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Interim Fin" sheetId="8" state="visible" r:id="rId8"/>
    <sheet xmlns:r="http://schemas.openxmlformats.org/officeDocument/2006/relationships" name="Reorganization Items, Net" sheetId="9" state="visible" r:id="rId9"/>
    <sheet xmlns:r="http://schemas.openxmlformats.org/officeDocument/2006/relationships" name="Acquisitions and Dispositions"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Expens"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Nature of Business, Interim F_2" sheetId="22" state="visible" r:id="rId22"/>
    <sheet xmlns:r="http://schemas.openxmlformats.org/officeDocument/2006/relationships" name="Nature of Business, Interim F_3" sheetId="23" state="visible" r:id="rId23"/>
    <sheet xmlns:r="http://schemas.openxmlformats.org/officeDocument/2006/relationships" name="Reorganization Items, Net (Tabl" sheetId="24" state="visible" r:id="rId24"/>
    <sheet xmlns:r="http://schemas.openxmlformats.org/officeDocument/2006/relationships" name="Acquisitions and Dispositions (" sheetId="25" state="visible" r:id="rId25"/>
    <sheet xmlns:r="http://schemas.openxmlformats.org/officeDocument/2006/relationships" name="Revenues (Tables)" sheetId="26" state="visible" r:id="rId26"/>
    <sheet xmlns:r="http://schemas.openxmlformats.org/officeDocument/2006/relationships" name="Intangible Assets and Goodwill "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tock-Based Compensation Expe_2"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Nature of Business, Interim F_4" sheetId="33" state="visible" r:id="rId33"/>
    <sheet xmlns:r="http://schemas.openxmlformats.org/officeDocument/2006/relationships" name="Nature of Business, Interim F_5" sheetId="34" state="visible" r:id="rId34"/>
    <sheet xmlns:r="http://schemas.openxmlformats.org/officeDocument/2006/relationships" name="Nature of Business, Interim F_6" sheetId="35" state="visible" r:id="rId35"/>
    <sheet xmlns:r="http://schemas.openxmlformats.org/officeDocument/2006/relationships" name="Nature of Business, Interim F_7" sheetId="36" state="visible" r:id="rId36"/>
    <sheet xmlns:r="http://schemas.openxmlformats.org/officeDocument/2006/relationships" name="Nature of Business, Interim F_8" sheetId="37" state="visible" r:id="rId37"/>
    <sheet xmlns:r="http://schemas.openxmlformats.org/officeDocument/2006/relationships" name="Reorganization Items, Net (Sche" sheetId="38" state="visible" r:id="rId38"/>
    <sheet xmlns:r="http://schemas.openxmlformats.org/officeDocument/2006/relationships" name="Reorganization Items, Net (Narr"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Revenues (Details)" sheetId="42" state="visible" r:id="rId42"/>
    <sheet xmlns:r="http://schemas.openxmlformats.org/officeDocument/2006/relationships" name="Revenues (Narrative) (Details)" sheetId="43" state="visible" r:id="rId43"/>
    <sheet xmlns:r="http://schemas.openxmlformats.org/officeDocument/2006/relationships" name="Restricted Cash (Details)" sheetId="44" state="visible" r:id="rId44"/>
    <sheet xmlns:r="http://schemas.openxmlformats.org/officeDocument/2006/relationships" name="Intangible Assets (Changes in I" sheetId="45" state="visible" r:id="rId45"/>
    <sheet xmlns:r="http://schemas.openxmlformats.org/officeDocument/2006/relationships" name="Long-Term Debt (Schedule of Deb" sheetId="46" state="visible" r:id="rId46"/>
    <sheet xmlns:r="http://schemas.openxmlformats.org/officeDocument/2006/relationships" name="Long-Term Debt (Credit Agreemen" sheetId="47" state="visible" r:id="rId47"/>
    <sheet xmlns:r="http://schemas.openxmlformats.org/officeDocument/2006/relationships" name="Long-Term Debt (Refinanced Cred" sheetId="48" state="visible" r:id="rId48"/>
    <sheet xmlns:r="http://schemas.openxmlformats.org/officeDocument/2006/relationships" name="Long-Term Debt (Revolving Credi" sheetId="49" state="visible" r:id="rId49"/>
    <sheet xmlns:r="http://schemas.openxmlformats.org/officeDocument/2006/relationships" name="Long-Term Debt (6.75% Senior No" sheetId="50" state="visible" r:id="rId50"/>
    <sheet xmlns:r="http://schemas.openxmlformats.org/officeDocument/2006/relationships" name="Long-Term Debt (Redemption) (De" sheetId="51" state="visible" r:id="rId51"/>
    <sheet xmlns:r="http://schemas.openxmlformats.org/officeDocument/2006/relationships" name="Fair Value Measurements (Gross " sheetId="52" state="visible" r:id="rId52"/>
    <sheet xmlns:r="http://schemas.openxmlformats.org/officeDocument/2006/relationships" name="Fair Value Measurements (Narrat" sheetId="53" state="visible" r:id="rId53"/>
    <sheet xmlns:r="http://schemas.openxmlformats.org/officeDocument/2006/relationships" name="Income Taxes (Details)" sheetId="54" state="visible" r:id="rId54"/>
    <sheet xmlns:r="http://schemas.openxmlformats.org/officeDocument/2006/relationships" name="Stockholders' Equity (Details)" sheetId="55" state="visible" r:id="rId55"/>
    <sheet xmlns:r="http://schemas.openxmlformats.org/officeDocument/2006/relationships" name="Stock-Based Compensation Expe_3" sheetId="56" state="visible" r:id="rId56"/>
    <sheet xmlns:r="http://schemas.openxmlformats.org/officeDocument/2006/relationships" name="Stock-Based Compensation Expe_4" sheetId="57" state="visible" r:id="rId57"/>
    <sheet xmlns:r="http://schemas.openxmlformats.org/officeDocument/2006/relationships" name="Earnings Per Share (Computation" sheetId="58" state="visible" r:id="rId58"/>
    <sheet xmlns:r="http://schemas.openxmlformats.org/officeDocument/2006/relationships" name="Leases (Narrative) (Details)" sheetId="59" state="visible" r:id="rId59"/>
    <sheet xmlns:r="http://schemas.openxmlformats.org/officeDocument/2006/relationships" name="Leases (Assets and Liabilities)" sheetId="60" state="visible" r:id="rId60"/>
    <sheet xmlns:r="http://schemas.openxmlformats.org/officeDocument/2006/relationships" name="Leases (Lease Cost) (Details)" sheetId="61" state="visible" r:id="rId61"/>
    <sheet xmlns:r="http://schemas.openxmlformats.org/officeDocument/2006/relationships" name="Leases (Other Supplementary Dat" sheetId="62" state="visible" r:id="rId62"/>
    <sheet xmlns:r="http://schemas.openxmlformats.org/officeDocument/2006/relationships" name="Leases (Maturities) (Details)" sheetId="63" state="visible" r:id="rId63"/>
    <sheet xmlns:r="http://schemas.openxmlformats.org/officeDocument/2006/relationships" name="Leases (Future Minimum Payments" sheetId="64" state="visible" r:id="rId64"/>
    <sheet xmlns:r="http://schemas.openxmlformats.org/officeDocument/2006/relationships" name="Leases (Lease Receivable) (Deta" sheetId="65" state="visible" r:id="rId65"/>
    <sheet xmlns:r="http://schemas.openxmlformats.org/officeDocument/2006/relationships" name="Leases (Future Minimum Lease Pa"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642">
  <si>
    <t>Document and Entity Information - shares</t>
  </si>
  <si>
    <t>9 Months Ended</t>
  </si>
  <si>
    <t>Sep. 30, 2019</t>
  </si>
  <si>
    <t>Nov. 05, 2019</t>
  </si>
  <si>
    <t>Document Information [Line Items]</t>
  </si>
  <si>
    <t>Entity Registrant Name</t>
  </si>
  <si>
    <t>CUMULUS MEDIA INC</t>
  </si>
  <si>
    <t>Entity Central Index Key</t>
  </si>
  <si>
    <t>0001058623</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true</t>
  </si>
  <si>
    <t>Entity Shell Company</t>
  </si>
  <si>
    <t>Entity Current Reporting Status</t>
  </si>
  <si>
    <t>Yes</t>
  </si>
  <si>
    <t>Class A common stock</t>
  </si>
  <si>
    <t>Entity Common Stock, Shares Outstanding</t>
  </si>
  <si>
    <t>Class B Common Stock</t>
  </si>
  <si>
    <t>CONDENSED CONSOLIDATED BALANCE SHEETS - USD ($) $ in Thousands</t>
  </si>
  <si>
    <t>Dec. 31, 2018</t>
  </si>
  <si>
    <t>Current assets:</t>
  </si>
  <si>
    <t>Restricted cash</t>
  </si>
  <si>
    <t>Assets held for sale</t>
  </si>
  <si>
    <t>Successor Company</t>
  </si>
  <si>
    <t>Cash and cash equivalents</t>
  </si>
  <si>
    <t>Accounts receivable, less allowance for doubtful accounts of $4,671 and $5,483 at September 30, 2019 and December 31, 2018, respectively</t>
  </si>
  <si>
    <t>Trade receivable</t>
  </si>
  <si>
    <t>Prepaid expenses and other current assets</t>
  </si>
  <si>
    <t>Total current assets</t>
  </si>
  <si>
    <t>Property and equipment, net</t>
  </si>
  <si>
    <t>Operating lease right-of-use assets</t>
  </si>
  <si>
    <t>Broadcast licenses</t>
  </si>
  <si>
    <t>Other intangible assets, net</t>
  </si>
  <si>
    <t>Other assets</t>
  </si>
  <si>
    <t>Total assets</t>
  </si>
  <si>
    <t>Current liabilities:</t>
  </si>
  <si>
    <t>Accounts payable and accrued expenses</t>
  </si>
  <si>
    <t>Current portion of operating lease liabilities</t>
  </si>
  <si>
    <t>Trade payable</t>
  </si>
  <si>
    <t>Total current liabilities</t>
  </si>
  <si>
    <t>6.75% senior notes, net of debt issuance costs of $7,109 at September 30, 2019</t>
  </si>
  <si>
    <t>Operating lease liabilities</t>
  </si>
  <si>
    <t>Other liabilities</t>
  </si>
  <si>
    <t>Deferred income taxes</t>
  </si>
  <si>
    <t>Total liabilities</t>
  </si>
  <si>
    <t>Commitments and contingencies (Note 14)</t>
  </si>
  <si>
    <t xml:space="preserve"> </t>
  </si>
  <si>
    <t>Stockholders’ equity:</t>
  </si>
  <si>
    <t>Treasury stock, at cost, 67,833 shares at September 30, 2019</t>
  </si>
  <si>
    <t>Additional paid-in-capital</t>
  </si>
  <si>
    <t>Retained earnings</t>
  </si>
  <si>
    <t>Total stockholders’ equity</t>
  </si>
  <si>
    <t>Total liabilities and stockholders’ equity</t>
  </si>
  <si>
    <t>Successor Company | Class A common stock</t>
  </si>
  <si>
    <t>Common stock</t>
  </si>
  <si>
    <t>Successor Company | Class B Common Stock</t>
  </si>
  <si>
    <t>Term Loan due 2022 | Successor Company</t>
  </si>
  <si>
    <t>Current portion of term loan</t>
  </si>
  <si>
    <t>Term loan</t>
  </si>
  <si>
    <t>Term Loan Due 2026 | Successor Company</t>
  </si>
  <si>
    <t>CONDENSED CONSOLIDATED BALANCE SHEETS (Parenthetical) - USD ($)</t>
  </si>
  <si>
    <t>Condensed Financial Statements, Captions [Line Items]</t>
  </si>
  <si>
    <t>Allowance for doubtful accounts</t>
  </si>
  <si>
    <t>Debt issuance cost</t>
  </si>
  <si>
    <t>Treasury stock, shares (in shares)</t>
  </si>
  <si>
    <t>Common stock, par value (usd per share)</t>
  </si>
  <si>
    <t>Common stock, shares authorized (in shares)</t>
  </si>
  <si>
    <t>Common stock, shares issued (in shares)</t>
  </si>
  <si>
    <t>Common stock, shares outstanding (in shares)</t>
  </si>
  <si>
    <t>6.75% Senior Notes</t>
  </si>
  <si>
    <t>CONDENSED CONSOLIDATED STATEMENTS OF OPERATIONS - USD ($) $ in Thousands</t>
  </si>
  <si>
    <t>3 Months Ended</t>
  </si>
  <si>
    <t>4 Months Ended</t>
  </si>
  <si>
    <t>5 Months Ended</t>
  </si>
  <si>
    <t>Sep. 30, 2018</t>
  </si>
  <si>
    <t>Jun. 03, 2018</t>
  </si>
  <si>
    <t>Non-operating (expense) income:</t>
  </si>
  <si>
    <t>Gain on early extinguishment of debt</t>
  </si>
  <si>
    <t>Income before income tax expense</t>
  </si>
  <si>
    <t>Income tax expense</t>
  </si>
  <si>
    <t>Net income</t>
  </si>
  <si>
    <t>Net revenue</t>
  </si>
  <si>
    <t>Operating expenses:</t>
  </si>
  <si>
    <t>Content costs</t>
  </si>
  <si>
    <t>Selling, general and administrative expenses</t>
  </si>
  <si>
    <t>Depreciation and amortization</t>
  </si>
  <si>
    <t>Corporate expenses (including stock-based compensation expense of $1,492, and $1,131, respectively, and restructuring costs of $1,764 and $2,738 respectively)</t>
  </si>
  <si>
    <t>(Gain) loss on sale or disposal of assets or stations</t>
  </si>
  <si>
    <t>Impairment of assets held for sale</t>
  </si>
  <si>
    <t>Total operating expenses</t>
  </si>
  <si>
    <t>Operating income</t>
  </si>
  <si>
    <t>Reorganization items, net</t>
  </si>
  <si>
    <t>Interest expense</t>
  </si>
  <si>
    <t>Interest income</t>
  </si>
  <si>
    <t>Other income (expense), net</t>
  </si>
  <si>
    <t>Total non-operating expense, net</t>
  </si>
  <si>
    <t>Basic and diluted earnings per common share (see Note 12, “Earnings Per Share”):</t>
  </si>
  <si>
    <t>Basic: Earnings per share (USD per share)</t>
  </si>
  <si>
    <t>Diluted: Earnings per share (USD per share)</t>
  </si>
  <si>
    <t>Weighted average basic common shares outstanding (in shares)</t>
  </si>
  <si>
    <t>Weighted average diluted common shares outstanding (in shares)</t>
  </si>
  <si>
    <t>Predecessor Company</t>
  </si>
  <si>
    <t>Local marketing agreement fees | Successor Company</t>
  </si>
  <si>
    <t>Local marketing agreement fees</t>
  </si>
  <si>
    <t>Local marketing agreement fees | Predecessor Company</t>
  </si>
  <si>
    <t>CONDENSED CONSOLIDATED STATEMENTS OF OPERATIONS (Parenthetical) - USD ($) $ in Thousands</t>
  </si>
  <si>
    <t>Stock-based compensation expense</t>
  </si>
  <si>
    <t>Restructuring Charges</t>
  </si>
  <si>
    <t>CONDENSED CONSOLIDATED STATEMENTS OF STOCKHOLDERS’ EQUITY - USD ($) $ in Thousands</t>
  </si>
  <si>
    <t>Total</t>
  </si>
  <si>
    <t>Common StockClass A common stock</t>
  </si>
  <si>
    <t>Common StockClass B Common Stock</t>
  </si>
  <si>
    <t>Common StockClass C Common Stock</t>
  </si>
  <si>
    <t>Treasury Stock</t>
  </si>
  <si>
    <t>Additional Paid-In Capital</t>
  </si>
  <si>
    <t>Retained Earnings</t>
  </si>
  <si>
    <t>Beginning balance (in shares) (Predecessor Company) at Dec. 31, 2017</t>
  </si>
  <si>
    <t>Beginning balance (Predecessor Company) at Dec. 31, 2017</t>
  </si>
  <si>
    <t>Stock-based compensation expense | Predecessor Company</t>
  </si>
  <si>
    <t>Net loss | Predecessor Company</t>
  </si>
  <si>
    <t>Ending balance (in shares) (Predecessor Company) at Mar. 31, 2018</t>
  </si>
  <si>
    <t>Ending balance (Predecessor Company) at Mar. 31, 2018</t>
  </si>
  <si>
    <t>Net income | Predecessor Company</t>
  </si>
  <si>
    <t>Cancellation of Predecessor Company stockholders' equity | Predecessor Company</t>
  </si>
  <si>
    <t>Ending balance (in shares) (Predecessor Company) at Jun. 03, 2018</t>
  </si>
  <si>
    <t>Ending balance (Predecessor Company) at Jun. 03, 2018</t>
  </si>
  <si>
    <t>Beginning balance (in shares) (Predecessor Company) at Mar. 31, 2018</t>
  </si>
  <si>
    <t>Beginning balance (Predecessor Company) at Mar. 31, 2018</t>
  </si>
  <si>
    <t>Other | Predecessor Company</t>
  </si>
  <si>
    <t>Issuance of common stock (in shares) | Predecessor Company</t>
  </si>
  <si>
    <t>Issuance of Successor common stock | Predecessor Company</t>
  </si>
  <si>
    <t>Cancellation of Predecessor equity (in shares) | Predecessor Company</t>
  </si>
  <si>
    <t>Elimination of accumulated deficit | Predecessor Company</t>
  </si>
  <si>
    <t>Issuance of Successor warrants | Predecessor Company</t>
  </si>
  <si>
    <t>Ending balance (in shares) (Successor Company) at Jun. 04, 2018</t>
  </si>
  <si>
    <t>Ending balance (Successor Company) at Jun. 04, 2018</t>
  </si>
  <si>
    <t>Beginning balance (in shares) (Predecessor Company) at Jun. 03, 2018</t>
  </si>
  <si>
    <t>Beginning balance (Predecessor Company) at Jun. 03, 2018</t>
  </si>
  <si>
    <t>Net income | Successor Company</t>
  </si>
  <si>
    <t>Conversion of Class B Common Stock (in shares) | Successor Company</t>
  </si>
  <si>
    <t>Exercise of warrants (in shares) | Successor Company</t>
  </si>
  <si>
    <t>Stock-based compensation expense | Successor Company</t>
  </si>
  <si>
    <t>Ending balance (in shares) (Successor Company) at Jun. 30, 2018</t>
  </si>
  <si>
    <t>Ending balance (Successor Company) at Jun. 30, 2018</t>
  </si>
  <si>
    <t>Ending balance (in shares) (Successor Company) at Sep. 30, 2018</t>
  </si>
  <si>
    <t>Ending balance (Successor Company) at Sep. 30, 2018</t>
  </si>
  <si>
    <t>Beginning balance (in shares) (Successor Company) at Jun. 30, 2018</t>
  </si>
  <si>
    <t>Beginning balance (Successor Company) at Jun. 30, 2018</t>
  </si>
  <si>
    <t>Beginning balance (in shares) (Successor Company) at Dec. 31, 2018</t>
  </si>
  <si>
    <t>Beginning balance (Successor Company) at Dec. 31, 2018</t>
  </si>
  <si>
    <t>Shares returned in lieu of tax payments (in shares) | Successor Company</t>
  </si>
  <si>
    <t>Shares returned in lieu of tax payments | Successor Company</t>
  </si>
  <si>
    <t>Issuance of common stock (in shares) | Successor Company</t>
  </si>
  <si>
    <t>Ending balance (in shares) (Successor Company) at Mar. 31, 2019</t>
  </si>
  <si>
    <t>Ending balance (Successor Company) at Mar. 31, 2019</t>
  </si>
  <si>
    <t>Ending balance (in shares) (Successor Company) at Sep. 30, 2019</t>
  </si>
  <si>
    <t>Ending balance (Successor Company) at Sep. 30, 2019</t>
  </si>
  <si>
    <t>Beginning balance (in shares) (Successor Company) at Mar. 31, 2019</t>
  </si>
  <si>
    <t>Beginning balance (Successor Company) at Mar. 31, 2019</t>
  </si>
  <si>
    <t>Ending balance (in shares) (Successor Company) at Jun. 30, 2019</t>
  </si>
  <si>
    <t>Ending balance (Successor Company) at Jun. 30, 2019</t>
  </si>
  <si>
    <t>CONDENSED CONSOLIDATED STATEMENTS OF CASH FLOWS - USD ($) $ in Thousands</t>
  </si>
  <si>
    <t>Cash flows from operating activities:</t>
  </si>
  <si>
    <t>Adjustments to reconcile net income to net cash provided by operating activities:</t>
  </si>
  <si>
    <t>Amortization of right of use assets</t>
  </si>
  <si>
    <t>Amortization of debt issuance costs/discounts</t>
  </si>
  <si>
    <t>Provision for doubtful accounts</t>
  </si>
  <si>
    <t>Non-cash reorganization items, net</t>
  </si>
  <si>
    <t>Impairment charges - Next Radio investment</t>
  </si>
  <si>
    <t>Changes in assets and liabilities:</t>
  </si>
  <si>
    <t>Accounts receivable</t>
  </si>
  <si>
    <t>Operating leases</t>
  </si>
  <si>
    <t>Net cash provided by operating activities</t>
  </si>
  <si>
    <t>Cash flows from investing activities:</t>
  </si>
  <si>
    <t>Proceeds from sale of assets or stations</t>
  </si>
  <si>
    <t>Acquisition</t>
  </si>
  <si>
    <t>Capital expenditures</t>
  </si>
  <si>
    <t>Net cash provided by (used in) investing activities</t>
  </si>
  <si>
    <t>Cash flows from financing activities:</t>
  </si>
  <si>
    <t>Adequate protection payments on term loan</t>
  </si>
  <si>
    <t>Repayment of borrowings under term loan due 2022</t>
  </si>
  <si>
    <t>Borrowings under term loan due 2026</t>
  </si>
  <si>
    <t>Proceeds from issuance of 6.75% senior notes</t>
  </si>
  <si>
    <t>Financing costs</t>
  </si>
  <si>
    <t>Shares returned in lieu of tax payments</t>
  </si>
  <si>
    <t>Repayments of financing lease obligations</t>
  </si>
  <si>
    <t>Net cash used in financing activities</t>
  </si>
  <si>
    <t>Decrease in cash and cash equivalents and restricted cash</t>
  </si>
  <si>
    <t>Cash and cash equivalents and restricted cash at beginning of period</t>
  </si>
  <si>
    <t>Cash and cash equivalents and restricted cash at end of period</t>
  </si>
  <si>
    <t>Nature of Business, Interim Financial Data and Basis of Presentation</t>
  </si>
  <si>
    <t>Organization, Consolidation and Presentation of Financial Statements [Abstract]</t>
  </si>
  <si>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CUMULUS MEDIA is a leading audio-first media and entertainment company delivering premium content to over a quarter billion people every month - wherever and whenever they want it. CUMULUS MEDIA engages listeners with high-quality local programming through 428 owned-and-operated stations across 87 markets; delivers nationally-syndicated sports, news, talk, and entertainment programming from iconic brands including the NFL, the NCAA, the Masters, the Olympics, the American Country Music Awards, and many other world-class partners across nearly 8,000 affiliated stations through Westwood One, the largest audio network in America; and inspires listeners through its rapidly growing network of original podcasts that are smart, entertaining and thought-provoking. CUMULUS MEDIA provides advertisers with local impact and national reach through on-air, digital, mobile, and voice-activated media solutions, as well as access to integrated digital marketing services, powerful influencers, and live event experiences. 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its remaining assets to an indirectly wholly owned subsidiary of reorganized Cumulus Media Inc. (formerly known as CM Emergence Newco Inc.), a Delaware corporation (“CUMULUS MEDIA” or the “Company”), prior to winding down its business. References to “Successor” or “Successor Company” relate to CUMULUS MEDIA on and subsequent to June 4, 2018. References to “Predecessor,” “Predecessor Company” or “Old Cumulus” refer to Cumulus Media Inc. prior to June 4, 2018. Upon emergence from Chapter 11 on the Effective Date, the Company applied Accounting Standards Codification (“ASC”) 852 - Reorganizations (“ASC 852”) in preparing its consolidated financial statements. As a result of the application of fresh start accounting and the effects of the implementation of the Plan, a new entity for financial reporting purposes was created, and consequently the consolidated financial statements on and after June 4, 2018 generally are not comparable to the consolidated financial statements prior to that date. The accompanying condensed consolidated financial statements include the accounts of the Company and its wholly owned subsidiaries. All intercompany balances and transactions have been eliminated in consolidation. Reporting Segment The Company historically operated under two reportable segments - Cumulus Radio Station Group (“CRSG”) and Westwood One (“WWO”). As a result of changes to its organizational structure and approach to operating the business during the third quarter of 2019, the Company reassessed its reportable segments. Management considered factors including, but not limited to: (i) organizational structure and functional responsibilities of management; (ii) operational aspects including inventory optimization across all sales channels; and (iii) management incentive metrics. These factors impacted how the Chief Operating Decision Maker evaluates performance and how operating decisions are made, which are now performed at the consolidated level. The Company concluded that we have one reportable segment and have presented the comparative periods on a consolidated basis to reflect the one reportable segment. Interim Financial Data In the opinion of management, the Company's unaudited condensed consolidated financial statements include all adjustments of a normal recurring nature necessary for a fair statement of the results for the interim periods presented herein. The results for the interim periods are not necessarily indicative of those for the full year. The condensed consolidated financial statements herein should be read in conjunction with our consolidated financial statements included in our Annual Report on Form 10-K for the year ended December 31, 2018. Use of Estimates The preparation of financial statements in conformity with U.S. generally accepted accounting principles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ctual amounts and results may differ materially from these estimates. Comprehensive Income (Loss) Comprehensive income (loss) includes net income (loss) and certain items that are excluded from net income (loss) and recorded as a separate component of stockholders' equity (deficit). During the three and nine months ended September 30, 2019 (Successor Company) and periods from January 1, 2018 through June 3, 2018 (Predecessor Company), and June 4, 2018 through September 30, 2018 (Successor Company) and the three month period ended September 30, 2018 (Successor Company), the Company had no items of other comprehensive income (loss) and, therefore, comprehensive income (loss) does not differ from reported net income (loss). Assets Held for Sale During the year ended December 31, 2015, the Company entered into an agreement to sell certain land in the Company's Washington, DC market ("DC Land") to a third party. On September 18, 2019, the agreement was amended to, among other changes, adjust the purchase price to a total of $75.0 million . The Company recorded a $5.0 million impairment on the DC Land in the third quarter of 2019 to adjust the carrying value of this asset to fair value. The impairment is included in the Impairment of Assets Held for Sale financial statement line item of the Company's Condensed Consolidated Statements of Operations for the three and nine month periods ended September 30, 2019. The sale is subject to various conditions and approvals, including, without limitation, the receipt by the buyer of certain required permits and approvals for its expected use of the land. There can be no assurance that such sale will be completed at the agreed price or at all. On June 27, 2019, the Company announced that it had entered into an agreement to sell WABC-AM in New York, NY to Red Apple Media, Inc. ("WABC Sale"). The closing of the WABC Sale is subject to various conditions which remain pending. The Company expects the WABC Sale to close within the next six months. The major categories of these assets held for sale are as follows (dollars in thousands): September 30, 2019 December 31, 2018 WABC Sale DC Land Total DC Land Property and equipment, net $ 7,054 $ 75,000 82,054 $ 80,000 Broadcast licenses 5,738 — 5,738 — Other intangibles, net 373 — 373 — $ 13,165 $ 75,000 $ 88,165 $ 80,000 Supplemental Cash Flow Information The following summarizes supplemental cash flow information to be read in conjunction with the Condensed Consolidated Statements of Cash Flows for the nine months ended September 30, 2019 (Successor Company) and Periods from January 1, 2018 through June 3, 2018 (Predecessor Company), and June 4, 2018 through September 30, 2018 (Successor Company): Successor Company Predecessor Company Nine Months Ended September 30, Period from June 4 through September 30, Period from January 1 through June 3, 2019 2018 2018 Supplemental disclosures of cash flow information: Interest paid $ 51,575 $ 27,524 $ — Income taxes paid 17,138 5,611 1,992 Supplemental disclosures of non-cash flow information: Trade revenue $ 33,388 $ 13,870 $ 18,973 Trade expense 31,614 13,891 17,964 Transfer of deposit from escrow - WKQX acquisition — 4,750 — Supplemental disclosures of non-cash reorganization items impact on changes in assets and liabilities: Accounts receivable $ — $ — $ (11 ) Prepaid expenses and other current assets — — 21,077 Property and equipment — — (121,732 ) Other intangible assets, goodwill and other assets — — 283,217 Accounts payable, accrued expenses and other liabilities — — (36,415 ) Cancellation of 7.75% Senior Notes — — (610,000 ) Cancellation of Predecessor Company Term Loan — — (1,684,407 ) Issuance of Successor Company Term Loan — — 1,300,000 Cancellation of Predecessor Company stockholders' equity — — 649,620 Issuance of Successor Company stockholders' equity — — (325,000 ) Reconciliation of cash and cash equivalents and restricted cash to the Condensed Consolidated Balance Sheet: Cash and cash equivalents $ 7,751 $ 53,978 $ 50,046 Restricted cash 1,392 7,708 38,305 Total cash and cash equivalents and restricted cash $ 9,143 $ 61,686 $ 88,351 Adoption of New Accounting Standard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which provide technical corrections and clarification to ASU 2016-02. ASU 2016-02 and amendments ASU 2018-10 and ASU 2018-11 became effective for fiscal years beginning after December 15, 2018, and interim periods thereafter. The standard requires the application of a modified retrospective approach by either applying the lease standard to each lease that existed at the beginning of the earliest comparative period presented in the financial statements, as well as leases that commenced after that date and recognizing a cumulative effect adjustment for leases that commenced prior to the beginning of the earliest comparative period presented, or applying the standard to the leases that commenced as of the beginning of the reporting period in which the entity first applies the leases standard with a cumulative effect adjustment as of that date. The Company adopted this standard on January 1, 2019 and elected the "package of practical expedients" and as a result did not recast existing leases prior to January 1, 2019. The new lease standard also provides as a practical expedient and an accounting policy election, the option to not separate non-lease components from the associated lease components and instead account for each separate lease component and its associated non-lease components as a single lease component. The Company elected this option both for leases under which it is the lessor and for leases under which it is the lessee. In adopting the new standard, the Company aggregated and evaluated lease arrangements, implemented new controls and processes, and installed a lease accounting system. Adoption of the new standard resulted in recording operating lease right-of-use assets and operating lease liabilities of approximately $156.1 million and $154.5 million on January 1, 2019. See Note 13 Leases for further information. ASU 2018-07 - Compensation - 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The Company adopted ASU 2018-07 as of January 1, 2019 and there was no material impact to the Condensed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potential impact of adopting ASU 2016-13 on its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Company is currently evaluating the potential impact of adopting ASU 2018-13 on its Consolidated Financial Statements.</t>
  </si>
  <si>
    <t>Reorganization Items, Net</t>
  </si>
  <si>
    <t>Reorganizations [Abstract]</t>
  </si>
  <si>
    <t>Reorganization Items, Net In accordance with ASC 852, Reorganization items incurred as a result of the Chapter 11 Cases were presented separately in the Predecessor Company's Condensed Consolidated Statement of Operations prior to the Company's emergence from Chapter 11. For the Predecessor Company periods presented herein, Reorganization items were as follows (in thousands): Predecessor Company Period from January 1, 2018 through June 3, 2018 Gain on settlement of Liabilities Subject to Compromise (a) $ 726,831 Fresh start adjustments (b) (179,291 ) Professional fees (c) (54,386 ) Non-cash claims adjustments (d) (15,364 ) Rejected executory contracts (e) (5,976 ) Other (f) (5,613 ) Reorganization Items, net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er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 During the Predecessor Company periods presented herein, the Company made cash payments of approximately $58.4 million for Reorganization items. Costs incurred as a result of the Chapter 11 Cases by the Successor Company subsequent to its emergence from Chapter 11 are classified as restructuring costs within Corporate Expenses in the Successor Company's Condensed Consolidated Statement of Operations.</t>
  </si>
  <si>
    <t>Acquisitions and Dispositions</t>
  </si>
  <si>
    <t>Acquisitions and Dispositions [Abstract]</t>
  </si>
  <si>
    <t>Acquisitions and Dispositions Entercom Asset Exchange On May 9, 2019, the Company completed its previously announced swap agreement with Entercom ("Entercom Swap"). In connection with the agreement, the Company received WNTR-FM, WXNT- AM, and WZPL-FM in Indianapolis, IN and Entercom received WNSH-FM (New York, NY) and WMAS-FM and WHLL-AM (both in Springfield, MA). During the third quarter of 2019, the Company completed the accounting for the Entercom Swap. The table below summarizes the purchase price allocation for the Entercom Swap (dollars in thousands): Assets Acquired Broadcast licenses $ 20,790 Property and equipment, net 1,711 Total assets acquired $ 22,501 Assets Disposed Broadcast licenses $ (23,565 ) Property and equipment, net (703 ) Other intangibles (395 ) Total assets disposed $ (24,663 ) As a result of changes during the measurement period to the valuation of the assets acquired, the Company recognized a loss on the exchange in the amount of $2.2 million as of September 30, 2019 which is included in the (Gain) Loss on Sale or Disposal of Assets or Stations financial statement line item of the Company’s Condensed Consolidated statement of Operations for the three and nine month periods ended September 30, 2019. Connoisseur Media Asset Exchange On June 26, 2019, the Company completed its previously announced swap agreement with Connoisseur Media (the "Connoisseur Swap"). In connection with the agreement, the Company received WODE-FM, WWYY-FM, WEEX-AM and WTKZ-AM in and around Allentown, PA and Connoisseur Media received WEBE-FM in Westport, CT, and WICC-AM in Bridgeport, CT. The carrying value of the assets transferred to Connoisseur Media as part of the Connoisseur Swap was approximately $3.7 million . The fair value of assets acquired in the Connoisseur Swap was approximately equal to the carrying value of the assets transferred. During the third quarter of 2019, the Company completed the accounting for the Connoisseur Swap. No gain or loss was recognized on the Connoisseur Swap for the three and nine month periods ended September 30, 2019. Educational Media Foundation Sale On May 31, 2019, the Company completed its previously announced sale of six radio stations, WYAY-FM (Atlanta, GA), WPLJ-FM (New York, NY), KFFG-FM (San Francisco, CA), WZAT-FM (Savannah, GA), WXTL-FM (Syracuse, NY), and WRQX-FM (Washington, DC) to Educational Media Foundation for $103.5 million in cash (the "EMF Sale"). The Company recorded a gain of $47.6 million on the sale which is included in the (Gain) Loss on Sale or Disposal of Assets or Stations financial statement line item of the Company's Condensed Consolidated Statements of Operations for the nine month period ended September 30, 2019. Meruelo Media Sale On July 15, 2019, the Company completed its previously announced sale of KLOS-FM in Los Angeles, CA to Meruelo Media for $43.0 million in cash (the "KLOS Sale"). Prior to the completion of the sale, Meruelo Media began programming KLOS-FM under a Local Marketing Agreement on April 16, 2019. The Company recorded a gain of $10.5 million on the sale which is included in the (Gain) Loss on Sale or Disposal of Assets or Stations financial statement line item of the Company’s Condensed Consolidated Statements of Operations for the three and nine month periods ended September 30, 2019.</t>
  </si>
  <si>
    <t>Revenues</t>
  </si>
  <si>
    <t>Revenue from Contract with Customer [Abstract]</t>
  </si>
  <si>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Successor Company Three Months Ended September 30, 2019 Three Months Ended September 30, 2018 Advertising revenues (broadcast, digital, non-traditional revenue (“NTR”) and trade) $ 276,230 $ 277,070 Non-advertising revenues (tower rental and other) 4,578 5,184 Total Revenue $ 280,808 $ 282,254 Successor Company Predecessor Company Nine Months Ended September 30, 2019 Period from June 4, 2018 through September 30, 2018 Period from January 1, 2018 through June 3, 2018 Advertising revenues (broadcast, digital, non-traditional revenue (“NTR”) and trade) $ 813,066 $ 370,091 $ 445,019 Non-advertising revenues (tower rental and other) 14,911 7,167 8,905 Total Revenue $ 827,977 $ 377,258 $ 453,924 Trade and Barter Transactions The Company provides advertising time in exchange for goods or services such as products, supplies, or services. Trade revenue totaled $9.4 million and $33.4 million for the three and nine months ended September 30, 2019 (Successor Company). Trade revenue totaled $10.6 million , $13.9 million and $19.0 million for the three months ended September 30, 2018 (Successor Company), period from June 4, 2018 through September 30, 2018 (Successor Company), and January 1, 2018 through June 3, 2018 (Predecessor Company), respectively. Contract Costs The Company capitalizes certain incremental costs of obtaining contracts with customers which it expects to recover. For contracts with a client whose customer life covers a year or less, the Company uses the practical expedient that allows expensing commissions as they are incurred. For contracts where the new and renewal commission rates are commensurate, management uses the contract life for the amortization period. As such, the Company will continue to expense commissions as incurred for the revenue streams where the new and renewal commission rates are commensurate and the contract life is less than one year. These costs are recorded within Selling, general and administrative expenses. The Company does not apply the practical expedient option to new local revenue contracts, because the commission rates for new and renewal contracts is not commensurate and the customer life is typically in excess of one year. As of September 30, 2019 , and December 31, 2018, the Company recorded assets of approximately $7.7 million and $6.5 million related to the unamortized portion of commission expense on new local revenue. Remaining Performance Obligations The Company has contracts with customers which the Company believes will produce revenue beyond one year. From these contracts, the Company estimates it will recognize approximately $11.8 million of revenue.</t>
  </si>
  <si>
    <t>Restricted Cash</t>
  </si>
  <si>
    <t>Cash and Cash Equivalents [Abstract]</t>
  </si>
  <si>
    <t>Restricted Cash As of September 30, 2019 , and December 31, 2018 , the Condensed Consolidated Balance Sheets included approximately $1.4 million and $2.5 million in restricted cash, respectively. Restricted cash is used primarily to collateralize standby letters of credit for certain leases and insurance policies.</t>
  </si>
  <si>
    <t>Intangible Assets</t>
  </si>
  <si>
    <t>Goodwill and Intangible Assets Disclosure [Abstract]</t>
  </si>
  <si>
    <t>Intangible Assets The following table presents the Company's intangible assets as of September 30, 2019 and December 31, 2018 (dollars in thousands): Indefinite-Lived Definite-Lived Total Balance as of December 31, 2018 $ 956,836 $ 172,351 $ 1,129,187 Assets held for sale (See Note 1) (5,935 ) (176 ) (6,111 ) Dispositions (108,069 ) (1,119 ) (109,188 ) Acquisitions (See Note 3) 24,111 — 24,111 Amortization — (19,720 ) (19,720 ) Other (a) — (1,934 ) (1,934 ) Balance as of September 30, 2019 $ 866,943 $ 149,402 $ 1,016,345 (a) Reclassification of leasehold intangibles to right of use assets related to the adoption of ASC 842. The Company's indefinite-lived intangible assets consist of broadcasting licenses and trademarks, while the Company's definite-lived intangible assets consist of broadcast advertising and affiliate relationships. The Company performs impairment testing of its broadcasting licenses annually as of December 31 of each year and on an interim basis if events or circumstances indicate that broadcasting licenses may be impaired. The Company reviews the carrying value of its other intangible assets, primarily trademarks, broadcast advertising and affiliate relationships for recoverability prior to its annual impairment test and whenever events or changes in circumstances indicate that the carrying amount of the assets may not be recoverable. Events and circumstances did not necessitate any interim impairment tests during the three and nine months ended September 30, 2019 .</t>
  </si>
  <si>
    <t>Long-Term Debt</t>
  </si>
  <si>
    <t>Debt Disclosure [Abstract]</t>
  </si>
  <si>
    <t>Long-Term Debt The Company’s long-term debt consisted of the following as of September 30, 2019 and December 31, 2018 (dollars in thousands): September 30, 2019 December 31, 2018 Term Loan due 2022 $ — $ 1,230,299 Plus: current portion of Term Loan due 2022 — 13,000 Less: unamortized debt issuance costs — — Total Term Loan due 2022 — 1,243,299 Term Loan due 2026 $ 519,750 $ — Plus: current portion of Term Loan due 2026 5,250 — Less: unamortized debt issuance costs (5,126 ) — Total Term Loan due 2026 519,874 — 6.75% Senior Notes 500,000 — Less: unamortized debt issuance costs (7,109 ) — Total 6.75% Senior Notes 492,891 — Long-term debt, net $ 1,012,765 $ 1,243,299 Credit Agreement (Term Loan due 2022) On the Effective Date pursuant to the terms of the Plan, Cumulus Media New Holdings Inc., a Delaware corporation (“Holdings”) and an indirectly wholly-owned subsidiary of the Company, and certain of the Company’s other subsidiaries, entered into the credit agreement with Wilmington Trust, National Association, as Administrative Agent and the other banks and financial institutions party thereto as Lenders (the "Credit Agreement"), which replaced the Amended and Restated Credit Agreement, dated as of December 23, 2013, by and among Cumulus Media Inc., Cumulus Media Holdings Inc., as borrower, certain lenders, JPMorgan Chase Bank, N.A., as lender and Administrative Agent, Royal Bank of Canada and Macquarie Capital (USA) Inc., as co-syndication agents, and Credit Suisse AG, Cayman Islands Branch, Fifth Third Bank, Goldman Sachs Bank USA and ING Capital LLC, as co-documentation agents (the "Canceled Credit Agreement”), pursuant to which Old Cumulus had outstanding term loans in the amount of $1.7 billion (the “Predecessor Term Loan”). Pursuant to the Credit Agreement, the lenders party thereto were deemed to have provided Holdings and its subsidiaries that are party thereto as co-borrowers with a $1.3 billion senior secured Term Loan (the “Term Loan due 2022”). On March 18, 2019, the Company purchased $25.4 million of face value of the Term Loan for $25.0 million , a discount to par value of 1.50% . On June 5, 2019, with the proceeds from the EMF Sale (see Note 3 - Acquisitions and Dispositions) and cash on hand, the Company made a $115.0 million voluntary prepayment at par on the Term Loan. On June 26, 2019, the Company used the net proceeds from the issuance of the 6.75% Senior Notes (see below) to make a $492.7 million voluntary prepayment at par on the Term Loan. On July 22, 2019, with the proceeds from the KLOS Sale (see Note 3 - Acquisitions and Dispositions) and cash on hand, the Company made a $50.0 million voluntary prepayment at par on the Term Loan due 2022. On September 26, 2019, the Company repaid $28.7 million via a voluntary prepayment at par in conjunction with the refinancing of the Credit Agreement (see below). Refinanced Credit Agreement (Term Loan due 2026) On September 26, 2019, the Company refinanced all of the remaining Term Loan due 2022 under the Credit Agreement (the “Refinanced Credit Agreement”), by and among Holdings, certain other subsidiaries of the Company, Bank of America, N.A., as Administrative Agent, and the other banks and financial institutions party thereto as Lenders. Pursuant to the Refinanced Credit Agreement, the lenders party thereto provided Holdings and its subsidiaries that are party thereto as co-borrowers with a $525.0 million senior secured Term Loan (the “Term Loan due 2026”) Amounts outstanding under the Refinanced Credit Agreement bear interest at a per annum rate equal to (i) the London Inter-bank Offered Rate (“LIBOR”) plus an applicable margin of 3.75% , subject to a LIBOR floor of 1.00% , or (ii) the Alternative Base Rate (as defined below) plus an applicable margin of 2.75% , subject to an Alternative Base Rate floor of 2.00% .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 . At September 30, 2019, the Term Loan due 2026 bore interest at a rate of 5.80% per annum. Amounts outstanding under the Term Loan due 2026 amortize in equal quarterly installments of 0.25% of the original principal amount of the Term Loan due 2026 with the balance payable on the maturity date. The maturity date of the Term Loan is March 26, 2026. The Refinanced Credit Agreement contains representations, covenants and events of default that are customary for financing transactions of this nature. Events of default in the Refinanced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Refinanced Credit Agreement). Upon the occurrence of an event of default, the Administrative Agent may, with the consent of, or upon the request of, the required lenders, accelerate the Term Loan due 2026 and exercise any of its rights as a secured party under the Refinanced Credit Agreement and the ancillary loan documents provided, that in the case of certain bankruptcy or insolvency events with respect to a borrower, the Term Loan due 2026 will automatically accelerate. The Refinanced Credit Agreement does not contain any financial maintenance covenants. The Refinanced Credit Agreement provides that Holdings will be permitted to enter into either a revolving credit facility or receivables facility, subject to certain conditions (see below). The borrowers may elect, at their option, to prepay amounts outstanding under the Refinanced Credit Agreement without premium or penalty. The borrowers may be required to make mandatory prepayments of the Term Loan due 2026 upon the occurrence of specified events as set forth in the Refinanced Credit Agreement, including upon the sale of certain assets and from Excess Cash Flow (as defined in the Refinanced Credit Agreement). Amounts outstanding under the Refinanced Credit Agreement are guaranteed by Cumulus Media Intermediate Inc. (“Intermediate Holdings”), which is a subsidiary of the Company, and the present and future wholly-owned subsidiaries of Holdings that are not borrowers thereunder, subject to certain exceptions as set forth in the Refinanced Credit Agreement (the “Guarantors”) and secured by a security interest in substantially all of the assets of Holdings, the subsidiaries of Holdings party to the Refinanced Credit Agreement as borrowers, and the Guarantors. The Refinanced Credit Agreement was evaluated in accordance with ASC 470-50-40 - Debt-Modifications and Extinguishments-Derecognition , to determine whether the refinancing transaction should be accounted for as a debt modification or extinguishment of the Term Loan due 2022. Each lender involved in the refinancing transaction was analyzed to determine if its participation was a debt modification or an extinguishment. The exiting lenders who chose not to participate in the Term Loan due 2026 were determined to be accounted for as extinguishments. Debt discounts and costs incurred with third parties for the issuance of the Term Loan due 2026 totaling $3.6 million for new lenders were capitalized and amortized over the term of the Term Loan due 2026. An additional $1.5 million of debt discount for the issuance of the Term Loan due 2026 were capitalized for continuing lenders deemed to be modified. These capitalized fees associated with new and continuing lenders are presented as cash flows from financing activities on the Consolidated Statements of Cash Flows. Costs incurred with third-parties for the issuance of the Term Loan due 2026 of $3.5 million related to modification for continuing lenders were expensed and included in Interest Expense in Consolidated Statements of Operations. Revolving Credit Agreement On August 17, 2018, Holdings entered into a $50.0 million revolving credit facility (the “Revolving Credit Facility”) pursuant to a credit agreement (the “Revolving Credit Agreement”), dated as of August 17, 2018, with certain subsidiaries of Holdings as borrowers, Intermediate Holdings as a guarantor, certain lenders, and Deutsche Bank AG New York Branch as a lender and Administrative Agent. The Revolving Credit Facility matures on August 17, 2023. Availability under the Revolving Credit Facility is generally determined by a borrowing base formula that includes 85% of the accounts receivable of the borrowers and the guarantors, subject to customary reserves and eligibility criteria. Under the Revolving Credit Facility, up to $10.0 million of availability may be drawn in the form of letters of credit. Borrowings under the Revolving Credit Facility bear interest, at the option of Holdings, based on (i) LIBOR plus a percentage spread (ranging from 1.25 % to 1.75 %) based on the average daily excess availability under the Revolving Credit Facility or (ii) the Alternative Base Rate (as defined below) plus a percentage spread (ranging from 0.25 % to 0.75 %) based on the average daily excess availability under the Revolving Credit Facility. The Alternative Base Rate is defined, for any day, as the per annum rate equal to the highest of (i) the federal funds rate plus 1/2 of 1.0%, (ii) the rate identified as the “Prime Rate” and normally published in the Money Rates section of the Wall Street Journal, and (iii) one-month LIBOR plus 1.0 %. In addition, the unused portion of the Revolving Credit Facility is subject to a commitment fee ranging from 0.250 % to 0.375 % based on the utilization of the facility. The Revolving Credit Agreement contains representations, covenants and events of default that are customary for financing transactions of this nature. Events of default in the Revolving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ederal Communications Commission licenses; (g) any representation or warranty made, or report, certificate or financial statement delivered, to the lenders subsequently proven to have been incorrect in any material respect; and (h) the occurrence of a Change in Control (as defined in the Revolving Credit Agreement). Upon the occurrence of an event of default, the lenders may terminate the loan commitments, accelerate all loans then outstanding and exercise any of their rights under the Revolving Credit Agreement and the ancillary loan documents as a secured party. The Revolving Credit Agreement does not contain any financial maintenance covenants with which the Company must comply. However, if average excess availability under the Revolving Credit Facility is less than the greater of (a) 12.50 % of the total commitments thereunder or (b) $5.0 million , the Company must comply with a fixed charge coverage ratio of not less than 1 .0:1.0. Amounts outstanding under the Revolving Credit Agreement are guaranteed by Intermediate Holdings and the present and future wholly-owned subsidiaries of Holdings that are not borrowers thereunder, subject to certain exceptions as set forth in the Revolving Credit Agreement (the “Revolver Guarantors”) and secured by a security interest in substantially all of the assets of Holdings, the subsidiaries of Holdings party to the Credit Agreement and Refinanced Credit Agreement as borrowers, and the Revolver Guarantors. As of September 30, 2019 , and December 31, 2018, $3.4 million and $2.8 million were outstanding in the form of letters of credit under the Revolving Credit Facility, respectively. As of September 30, 2019, the Company was in compliance with all required covenants under the Revolving Credit Agreement. 6.75% Senior Notes On June 26, 2019, Holdings (the “Issuer”),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 6.75% Senior Notes”). The 6.75% Senior Notes were issued on June 26, 2019. The net proceeds from the issuance of the 6.75% Senior Notes were applied to partially repay existing indebtedness under the Term Loan due 2022 (see above). Interest on the 6.75% Senior Notes is payable on January 1 and July 1 of each year, commencing on January 1, 2020. The 6.75% Senior Notes mature on July 1, 2026. The Issuer may redeem some or all of the 6.75% Senior Notes at any time, or from time to time, on or after July 1, 2022, at the following prices: Year Price 2022 103.7500 % 2023 101.6875 % 2024 and thereafter 100.0000 % Prior to July 1, 2022, the Issuer may redeem all or part of the 6.75% Senior Notes upon not less than 30 nor more than 60 days' prior notice, at 100% of the principal amount of the 6.75% Notes redeemed plus a "make whole" premium. The 6.75% Senior Notes are fully and unconditionally guaranteed by Intermediate Holdings and the present and future wholly-owned subsidiaries of Holdings (the "Senior Notes Guarantors"), subject to the terms of the Indenture. Other than certain assets secured on a first priority basis under the Revolving Credit Facility (as to which the 6.75% Senior Notes are secured on a second-priority basis), the 6.75% Senior Notes and related guarantees are secured on a first-priority basis pari passu with the Term Loan due 2026 (subject to certain exceptions) by liens on substantially all of the assets of the Issuer and the Senior Notes Guarantors. The Indenture contains representations, covenants and events of default customary for financing transactions of this nature. At September 30, 2019, the Issuer was in compliance with all required covenants under the Indenture. A default under the 6.75% Senior Notes could cause a default under the Refinanced Credit Agreement. The 6.75% Senior Notes have not been and will not be registered under the federal securities laws or the securities laws of any state or any other jurisdiction. The Company is not required to register the 6.75% Senior Notes for resale under the U.S. Securities Act of 1933, as amended (the “Securities Act”), or the securities laws of any other jurisdiction and is not required to exchange the 6.75% Senior Notes for notes registered under the Securities Act or the securities laws of any other jurisdiction and has no present intention to do so. As a result, Rule 3-10 of Regulation S-X promulgated by the Securities and Exchange Commission is not applicable and no separate financial statements are required for the guarantor subsidiaries.</t>
  </si>
  <si>
    <t>Fair Value Measurements</t>
  </si>
  <si>
    <t>Fair Value Disclosures [Abstract]</t>
  </si>
  <si>
    <t>Fair Value Measurements The following table shows the gross amount and fair value of the Term Loan due 2022, Term Loan due 2026 and 6.75% Senior Notes (dollars in thousands): September 30, 2019 December 31, 2018 Term Loan due 2022: Gross value $ — $ 1,243,299 Fair value - Level 2 — 1,182,688 Term Loan due 2026: Gross value $ 525,000 — Fair value - Level 2 525,656 — 6.75% Senior Notes: Gross value $ 500,000 $ — Fair value - Level 2 523,595 — As of September 30, 2019 , the Company used trading prices from a third party of 100.13% and 104.72% to calculate the fair value of the Term Loan due 2026 and the 6.75% Senior Notes, respectively. As of December 31, 2018 , the Company used trading prices from a third party of 95.13% to calculate the fair value of the Term Loan due 2022.</t>
  </si>
  <si>
    <t>Income Taxes</t>
  </si>
  <si>
    <t>Income Tax Disclosure [Abstract]</t>
  </si>
  <si>
    <t>Income Taxes For the three months ended September 30, 2019 the Company recorded income tax expense of $6.6 million on pre-tax book income of $23.0 million , resulting in an effective tax rate of approximately 28.9% . For the three months ended September 30, 2018, the Company recorded income tax expense of $5.1 million on pre-tax book income of $17.8 million , resulting in an effective tax rate of approximately 28.5% . For the nine months ended September 30, 2019 the Successor Company recorded income tax expense of $23.5 million on pre-tax book income of $83.1 million , resulting in an effective tax rate of approximately 28.2% . For the Successor Company period June 4, 2018 through September 30, 2018, the Company recorded income tax expense of $7.7 million on pre-tax book income of $25.4 million , resulting in an effective tax rate of approximately 30.3% . For the Predecessor Company period January 1, 2018 through June 3, 2018, the Predecessor Company recorded an income tax benefit of $176.9 million on pre-tax book income of $519.3 million , resulting in an effective tax rate of approximately (34.1)% . The difference between the effective tax rate and the federal statutory rate of 21.0% for the three months and nine months ended September 30, 2019 primarily relates to state and local income taxes, the effect of certain statutory non-deductible expenses, excess tax benefits related to share-based compensation awards, and the tax effect of changes in uncertain tax positions. The difference between the effective tax rate and the federal statutory rate of 21.0% for the three months ended September 30, 2018 and the Successor Company period June 4, 2018 through September 30, 2018 was attributable to state and local income taxes, the tax effect of certain statutory non-deductible expenses, changes in valuation allowance, and the tax effect of certain changes in uncertain tax positions. The difference between the effective tax rate and the federal statutory rate of 21.0% for the Predecessor Company period January 1, 2018 through June 3, 2018 primarily related to the income tax exclusion of cancellation of indebtedness income, the Company's elections to increase the tax basis in certain assets, statutory state and local income taxes, the impact of non-deductible expenses, and changes to the valuation allowance. The Company recognizes the benefits of deferred tax assets only as its assessment indicates that it is more likely than not that the deferred tax assets will be recognized in accordance with ASC Topic 740, Income Taxes ("ASC 740"). The Company reviews the available positive and negative evidence to estimate whether sufficient future taxable income will be generated to utilize existing deferred tax assets. As of September 30, 2019, the Company has not recorded a valuation allowance since the Company continues to believe, on the basis of its evaluation, that its deferred tax assets meet the more likely than not recognition standard for recovery. The Company will continue to monitor the valuation of deferred tax assets, which requires judgment in assessing the likely future tax consequences of events that are recognized in the Company's financial statements or tax returns as well as judgment in projecting future profitability.</t>
  </si>
  <si>
    <t>Stockholders' Equity</t>
  </si>
  <si>
    <t>Equity [Abstract]</t>
  </si>
  <si>
    <t>Stockholders' Equity Common Stock Pursuant to the Company’s amended and restated certificate of incorporation (the “Charter”), the Company is authorized to issue an aggregate of 300,000,000 shares of stock divided into three classes consisting of: (i) 100,000,000 shares of new Class A common stock; (ii) 100,000,000 shares of new Class B common stock; and (iii) 100,000,000 shares of preferred stock. As of September 30, 2019 , the Successor Company had 17,599,176 aggregate issued shares of common stock, and 17,531,343 outstanding shares consisting of: (i) 15,551,068 issued shares and 15,483,235 outstanding shares designated as Class A common stock; and (ii) 2,048,108 issued and outstanding shares designated as Class B common stock. Stock Purchase Warrants On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he “Series 1 warrants”) to purchase shares of new Class A common stock or new Class B common stock, on a one-for-one basis with an exercise price of $0.0000001 per share, to certain claimants with claims against the Predecessor Company and (ii) issued or will issue 712,736 Series 2 warrants (the “Series 2 warrants” and, together with the Series 1 warrants the “Warrants”) to purchase shares of new Class A common stock or new Class B common stock on a one-for-one basis with an exercise price of $0.0000001 per share, to other claimants. The Warrants expire on June 4, 2038.</t>
  </si>
  <si>
    <t>Stock-Based Compensation Expense</t>
  </si>
  <si>
    <t>Disclosure of Compensation Related Costs, Share-based Payments [Abstract]</t>
  </si>
  <si>
    <t>Stock-Based Compensation Expense In accordance with the Plan and with the approval of the Board, the Long-Term Incentive Plan (the “Incentive Plan”) became effective as of the Effective Date. The Incentive Plan is intended to, among other things, help attract, motivate and retain key employees and directors and to reward them for making major contributions to the success of the Company. The Incentive Plan permits awards to be made to employees, directors, or consultants of the Company or an affiliate of the Company. On or about the Effective Date and pursuant to the Plan, the Company granted 562,217 restricted stock units (“RSUs”) and 562,217 stock options (“Options”) under the Incentive Plan and the terms of the relevant restricted stock unit agreements (the “Restricted Stock Unit Agreements”) and stock option agreements (the “Option Agreements”), as applicable, to certain employees, including its executive officers (collectively, “Management”), representing an aggregate of 1,124,434 shares of new Class A common stock (collectively, the “Management Emergence Awards”). The Company granted to Management an additional 200,600 RSUs on February 1, 2019 and an additional 10,000 RSUs on May 1, 2019. In addition, on or about the Effective Date and pursuant to the Plan, the Company granted each non-employee director certain RSUs and Options under the Incentive Plan and the terms of the relevant Restricted Stock Unit Agreements and Option Agreements, as applicable, representing an aggregate of 56,721 shares of new Class A common stock (the “Director Emergence Awards”). On April 30, 2019, the Company granted an additional 37,555 RSUs to its non-employee directors. The following table discloses the total grants awarded for the Successor Company and Predecessor Company periods presented below: Successor Company Predecessor Company Three Months Ended September 30, 2019 Nine Months Ended September 30, 2019 Period from June 4, 2018 through September 30, 2018 Period from January 1, 2018 through June 3, 2018 Stock option grants — — 581,124 — Restricted stock unit grants — 248,155 600,031 — Total grants — 248,155 1,181,155 — The following tables disclose total share-based compensation expense included in “Corporate expenses” in the accompanying Condensed Consolidated Statements of Operations for the Successor Company and Predecessor Company periods presented below (in thousands): Three Months Ended September 30, 2019 Three Months Ended September 30, 2018 Stock option grants $ 315 $ 134 Restricted stock unit grants 1,177 997 Total expense $ 1,492 $ 1,131 Successor Company Predecessor Company Nine Months Ended September 30, 2019 Period from June 4, 2018 through September 30, 2018 Period from January 1, 2018 through June 3, 2018 Stock option grants $ 930 $ 466 $ 231 Restricted stock unit grants 2,876 1,317 — Total expense $ 3,806 $ 1,783 $ 231</t>
  </si>
  <si>
    <t>Earnings Per Share</t>
  </si>
  <si>
    <t>Earnings Per Share [Abstract]</t>
  </si>
  <si>
    <t>Earnings Per Share The Company calculates basic earnings per share by dividing net income by the weighted average number of common shares outstanding, excluding unvested restricted shares. The Company calculates diluted earnings per share by dividing net income by the weighted average number of common shares outstanding plus the dilutive effect of all outstanding share-based awards, including stock options and restricted stock awards. Warrants generally are included in basic and diluted shares outstanding because there is little or no consideration paid upon exercise of the Warrants. Antidilutive instruments are not considered in this calculation. The Company applies the two-class method to calculate earnings per share. Because both classes share the same rights in dividends and earnings, earnings per share (basic and diluted) are the same for both classes. The following table presents the basic and diluted earnings per share, and the reconciliation of basic to diluted weighted average common shares (in thousands): Three Months Ended September 30, 2019 Three Months Ended September 30, 2018 Basic Earnings Per Share Numerator: Undistributed net income from operations $ 16,323 $ 12,713 Basic net income attributable to common shares $ 16,323 $ 12,713 Denominator: Basic weighted average shares outstanding 20,165 20,005 Basic undistributed net income per share attributable to common shares $ 0.81 $ 0.64 Diluted Earnings Per Share Numerator: Undistributed net income from operations $ 16,323 $ 12,713 Diluted net income attributable to common shares $ 16,323 $ 12,713 Denominator: Basic weighted average shares outstanding 20,165 20,005 Effect of dilutive options and restricted share units 51 65 Diluted weighted average shares outstanding 20,216 20,070 Diluted undistributed net income per share attributable to common shares $ 0.81 $ 0.63 Successor Company Predecessor Company Nine Months Ended September 30, 2019 Period from June 4, 2018 through September 30, 2018 Period from January 1, 2018 through June 3, 2018 Basic Earnings Per Share Numerator: Undistributed net income from operations $ 59,635 $ 17,693 $ 696,156 Basic net income attributable to common shares $ 59,635 $ 17,693 $ 696,156 Denominator: Basic weighted average shares outstanding 20,116 20,009 29,338 Basic undistributed net income per share attributable to common shares $ 2.96 $ 0.88 $ 23.73 Diluted Earnings Per Share Numerator: Undistributed net income from operations $ 59,635 $ 17,693 $ 696,156 Diluted net income attributable to common shares $ 59,635 $ 17,693 $ 696,156 Denominator: Basic weighted average shares outstanding 20,116 20,009 29,338 Effect of dilutive options and restricted share units 134 42 — Diluted weighted average shares outstanding 20,250 20,051 29,338 Diluted undistributed net income per share attributable to common shares $ 2.95 $ 0.88 $ 23.73</t>
  </si>
  <si>
    <t>Leases</t>
  </si>
  <si>
    <t>Leases [Abstract]</t>
  </si>
  <si>
    <t>Leases As described in Note 1, the Company adopted ASU 2016-02 ("ASC 842") effective January 1, 2019 using a modified retrospective approach and elected the practical expedients allowed under the standard. The Company has entered into various lease agreements both as the lessor and lessee. The leases have been classified as either operating or finance leases in accordance with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The Company's leases typically have lease terms between five to ten years . Most of these leases include one or more renewal options for periods ranging from one to ten years . At lease commencement, the Company assesses whether it is reasonably certain to exercise a renewal option. Options that are reasonably certain of being exercised are factored into the determination of the lease term, and related payments are included in the calculation of the right-of-use asset and lease liability. The Company assumes that certain tower and land leases will be renewed for one additional term. The Company estimates the discount rate used to determine the present value of lease payments based on information available at lease commencement. The following table presents the Company's total right-of-use assets and lease liabilities as of September 30, 2019 (dollars in thousands): Balance Sheet Location September 30, 2019 Right-of-Use Assets Operating Operating lease right-of-use assets $ 148,321 Finance, net of accumulated amortization of $267 Other assets 412 Total Assets $ 148,733 Liabilities Current Operating Current portion of operating lease liabilities $ 35,371 Finance Accounts payable and accrued liabilities 269 Noncurrent Operating Operating lease liabilities 114,591 Finance Other liabilities 144 Total Liabilities $ 150,375 The following table presents the total lease cost for the three and nine months ended September 30, 2019 (dollars in thousands): Statement of Operations Location Three Months Ended September 30, 2019 Nine Months Ended September 30, 2019 Operating Lease Cost Selling, general and administrative expenses; Corporate expenses $ 9,041 $ 28,836 Finance Lease Cost Amortization of right-of-use assets Depreciation and amortization 99 322 Interest on lease liabilities Interest expense 10 34 Total Lease Cost $ 9,150 $ 29,192 Total lease income related to our lessor arrangements was $0.7 million and $2.1 million for the three and nine months ended September 30, 2019. Other Supplementary Data Three Months Ended September 30, 2019 Nine Months Ended September 30, 2019 Cash paid for amounts included in the measurement of lease liabilities Operating cash flows from operating leases $ 5,911 $ 16,412 Operating cash flows from finance leases 10 34 Financing cash flows from finance leases 97 320 Financing cash flows from failed sale leaseback 298 894 Right-of-use assets obtained in exchange for lease obligations: Operating leases $ 5,980 $ 21,203 September 30, 2019 Weighted Average Remaining Lease Term (in years) Operating leases 8.06 Finance leases 2.21 Weighted Average Discount Rate Operating leases 7.47 % Finance leases 7.50 % As of September 30, 2019, future minimum lease payments, as defined under ASC 842, for the following five fiscal years and thereafter were as follows (dollars in thousands): Operating Leases Finance Leases Total 2019 $ 8,540 $ 96 $ 8,636 2020 32,753 206 32,959 2021 26,474 99 26,573 2022 24,300 38 24,338 2023 22,530 6 22,536 Thereafter 88,158 — 88,158 Total lease payments $ 202,755 $ 445 $ 203,200 Less: imputed interest (52,794 ) (31 ) (52,825 ) Total $ 149,961 $ 414 $ 150,375 As of December 31, 2018, future minimum lease payments, as defined under the previous lease accounting guidance of ASC Topic 840, Leases , under non-cancelable operating leases for the following five fiscal years and thereafter were as follows (dollars in thousands): Year Ending December 31: Future Minimum Rent Under Operating Leases Future Minimum Sublease Income Future Minimum Commitments Under Failed Sale Leaseback Agreement Net Commitments 2019 $ 34,356 $ (1,719 ) $ 1,193 $ 33,830 2020 29,242 (1,719 ) 1,557 29,080 2021 22,717 — 1,603 24,320 2022 19,885 — 1,650 21,535 2023 16,280 — 1,701 17,981 Thereafter 45,959 — 2,052 48,011 $ 168,439 $ (3,438 ) $ 9,756 $ 174,757 Future minimum payments related to the Company's failed sale-leaseback as of September 30, 2019 were as follows (dollars in thousands): Total 2019 $ 298 2020 1,557 2021 1,603 2022 1,650 2023 1,701 Thereafter 2,052 Total lease payments $ 8,861 Future minimum payments to be received under the Company's lessor arrangements as of September 30, 2019 were as follows (dollars in thousands): Operating Leases 2019 $ 764 2020 2,785 2021 2,225 2022 1,940 2023 1,503 Thereafter 2,559 Total lease receivables $ 11,776</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14.0 million , as of September 30, 2019 ,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content and to pay for talent, executives, research, weather and traffic information and other content and services. The Company from time to time enters into radio network contractual obligations to guarantee a minimum amount of revenue share to contractual counterparties on certain programming in future years. As of September 30, 2019, the Company believes that it will meet all such material minimum obligations. Legal Proceeding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is still being litigated in the Ninth Circuit as a result of a case filed in California. Cumulus is not a party to that case, and the Company is not yet able to determine what effect that proceeding will have, if any, on its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Nature of Business, Interim Financial Data and Basis of Presentation (Policies)</t>
  </si>
  <si>
    <t>Description of Business</t>
  </si>
  <si>
    <t>Cumulus Media Inc. and its consolidated subsidiaries, except as the context may otherwise require, (“CUMULUS MEDIA,” “we,” “us,” “our,” or the “Company”) is a Delaware corporation, organized in 2018, and successor to a Delaware corporation with the same name that had been organized in 2002.</t>
  </si>
  <si>
    <t>Basis of Presentation</t>
  </si>
  <si>
    <t>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its remaining assets to an indirectly wholly owned subsidiary of reorganized Cumulus Media Inc. (formerly known as CM Emergence Newco Inc.), a Delaware corporation (“CUMULUS MEDIA” or the “Company”), prior to winding down its business. References to “Successor” or “Successor Company” relate to CUMULUS MEDIA on and subsequent to June 4, 2018. References to “Predecessor,” “Predecessor Company” or “Old Cumulus” refer to Cumulus Media Inc. prior to June 4, 2018. Upon emergence from Chapter 11 on the Effective Date, the Company applied Accounting Standards Codification (“ASC”) 852 - Reorganizations (“ASC 852”) in preparing its consolidated financial statements. As a result of the application of fresh start accounting and the effects of the implementation of the Plan, a new entity for financial reporting purposes was created, and consequently the consolidated financial statements on and after June 4, 2018 generally are not comparable to the consolidated financial statements prior to that date. The accompanying condensed consolidated financial statements include the accounts of the Company and its wholly owned subsidiaries. All intercompany balances and transactions have been eliminated in consolidation. Reporting Segment The Company historically operated under two reportable segments - Cumulus Radio Station Group (“CRSG”) and Westwood One (“WWO”). As a result of changes to its organizational structure and approach to operating the business during the third quarter of 2019, the Company reassessed its reportable segments. Management considered factors including, but not limited to: (i) organizational structure and functional responsibilities of management; (ii) operational aspects including inventory optimization across all sales channels; and (iii) management incentive metrics. These factors impacted how the Chief Operating Decision Maker evaluates performance and how operating decisions are made, which are now performed at the consolidated level. The Company concluded that we have one reportable segment and have presented the comparative periods on a consolidated basis to reflect the one reportable segment. Interim Financial Data In the opinion of management, the Company's unaudited condensed consolidated financial statements include all adjustments of a normal recurring nature necessary for a fair statement of the results for the interim periods presented herein. The results for the interim periods are not necessarily indicative of those for the full year. The condensed consolidated financial statements herein should be read in conjunction with our consolidated financial statements included in our Annual Report on Form 10-K for the year ended December 31, 2018.</t>
  </si>
  <si>
    <t>Use of Estimates</t>
  </si>
  <si>
    <t>Use of Estimates The preparation of financial statements in conformity with U.S. generally accepted accounting principles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ctual amounts and results may differ materially from these estimates.</t>
  </si>
  <si>
    <t>Comprehensive Income (Loss)</t>
  </si>
  <si>
    <t>Comprehensive Income (Loss) Comprehensive income (loss) includes net income (loss) and certain items that are excluded from net income (loss) and recorded as a separate component of stockholders' equity (deficit). During the three and nine months ended September 30, 2019 (Successor Company) and periods from January 1, 2018 through June 3, 2018 (Predecessor Company), and June 4, 2018 through September 30, 2018 (Successor Company) and the three month period ended September 30, 2018 (Successor Company), the Company had no items of other comprehensive income (loss) and, therefore, comprehensive income (loss) does not differ from reported net income (loss).</t>
  </si>
  <si>
    <t>Assets Held for Sale</t>
  </si>
  <si>
    <t>Assets Held for Sale During the year ended December 31, 2015, the Company entered into an agreement to sell certain land in the Company's Washington, DC market ("DC Land") to a third party. On September 18, 2019, the agreement was amended to, among other changes, adjust the purchase price to a total of $75.0 million . The Company recorded a $5.0 million impairment on the DC Land in the third quarter of 2019 to adjust the carrying value of this asset to fair value. The impairment is included in the Impairment of Assets Held for Sale financial statement line item of the Company's Condensed Consolidated Statements of Operations for the three and nine month periods ended September 30, 2019. The sale is subject to various conditions and approvals, including, without limitation, the receipt by the buyer of certain required permits and approvals for its expected use of the land. There can be no assurance that such sale will be completed at the agreed price or at all. On June 27, 2019, the Company announced that it had entered into an agreement to sell WABC-AM in New York, NY to Red Apple Media, Inc. ("WABC Sale"). The closing of the WABC Sale is subject to various conditions which remain pending. The Company expects the WABC Sale to close within the next six months.</t>
  </si>
  <si>
    <t>Recent Accounting Standards Updates and Adoption of New Accounting Standards and Recent Accounting Standards Updates</t>
  </si>
  <si>
    <t>Adoption of New Accounting Standard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which provide technical corrections and clarification to ASU 2016-02. ASU 2016-02 and amendments ASU 2018-10 and ASU 2018-11 became effective for fiscal years beginning after December 15, 2018, and interim periods thereafter. The standard requires the application of a modified retrospective approach by either applying the lease standard to each lease that existed at the beginning of the earliest comparative period presented in the financial statements, as well as leases that commenced after that date and recognizing a cumulative effect adjustment for leases that commenced prior to the beginning of the earliest comparative period presented, or applying the standard to the leases that commenced as of the beginning of the reporting period in which the entity first applies the leases standard with a cumulative effect adjustment as of that date. The Company adopted this standard on January 1, 2019 and elected the "package of practical expedients" and as a result did not recast existing leases prior to January 1, 2019. The new lease standard also provides as a practical expedient and an accounting policy election, the option to not separate non-lease components from the associated lease components and instead account for each separate lease component and its associated non-lease components as a single lease component. The Company elected this option both for leases under which it is the lessor and for leases under which it is the lessee. In adopting the new standard, the Company aggregated and evaluated lease arrangements, implemented new controls and processes, and installed a lease accounting system. Adoption of the new standard resulted in recording operating lease right-of-use assets and operating lease liabilities of approximately $156.1 million and $154.5 million on January 1, 2019. See Note 13 Leases for further information. ASU 2018-07 - Compensation - 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The Company adopted ASU 2018-07 as of January 1, 2019 and there was no material impact to the Condensed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potential impact of adopting ASU 2016-13 on its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Company is currently evaluating the potential impact of adopting ASU 2018-13 on its Consolidated Financial Statements.</t>
  </si>
  <si>
    <t>Nature of Business, Interim Financial Data and Basis of Presentation (Tables)</t>
  </si>
  <si>
    <t>Assets Held-for-sale</t>
  </si>
  <si>
    <t>The major categories of these assets held for sale are as follows (dollars in thousands): September 30, 2019 December 31, 2018 WABC Sale DC Land Total DC Land Property and equipment, net $ 7,054 $ 75,000 82,054 $ 80,000 Broadcast licenses 5,738 — 5,738 — Other intangibles, net 373 — 373 — $ 13,165 $ 75,000 $ 88,165 $ 80,000</t>
  </si>
  <si>
    <t>Condensed Cash Flow Statement</t>
  </si>
  <si>
    <t>The following summarizes supplemental cash flow information to be read in conjunction with the Condensed Consolidated Statements of Cash Flows for the nine months ended September 30, 2019 (Successor Company) and Periods from January 1, 2018 through June 3, 2018 (Predecessor Company), and June 4, 2018 through September 30, 2018 (Successor Company): Successor Company Predecessor Company Nine Months Ended September 30, Period from June 4 through September 30, Period from January 1 through June 3, 2019 2018 2018 Supplemental disclosures of cash flow information: Interest paid $ 51,575 $ 27,524 $ — Income taxes paid 17,138 5,611 1,992 Supplemental disclosures of non-cash flow information: Trade revenue $ 33,388 $ 13,870 $ 18,973 Trade expense 31,614 13,891 17,964 Transfer of deposit from escrow - WKQX acquisition — 4,750 — Supplemental disclosures of non-cash reorganization items impact on changes in assets and liabilities: Accounts receivable $ — $ — $ (11 ) Prepaid expenses and other current assets — — 21,077 Property and equipment — — (121,732 ) Other intangible assets, goodwill and other assets — — 283,217 Accounts payable, accrued expenses and other liabilities — — (36,415 ) Cancellation of 7.75% Senior Notes — — (610,000 ) Cancellation of Predecessor Company Term Loan — — (1,684,407 ) Issuance of Successor Company Term Loan — — 1,300,000 Cancellation of Predecessor Company stockholders' equity — — 649,620 Issuance of Successor Company stockholders' equity — — (325,000 ) Reconciliation of cash and cash equivalents and restricted cash to the Condensed Consolidated Balance Sheet: Cash and cash equivalents $ 7,751 $ 53,978 $ 50,046 Restricted cash 1,392 7,708 38,305 Total cash and cash equivalents and restricted cash $ 9,143 $ 61,686 $ 88,351</t>
  </si>
  <si>
    <t>Reorganization Items, Net (Tables)</t>
  </si>
  <si>
    <t>Reconciliation of Reorganization Value</t>
  </si>
  <si>
    <t>Reorganization items incurred as a result of the Chapter 11 Cases were presented separately in the Predecessor Company's Condensed Consolidated Statement of Operations prior to the Company's emergence from Chapter 11. For the Predecessor Company periods presented herein, Reorganization items were as follows (in thousands): Predecessor Company Period from January 1, 2018 through June 3, 2018 Gain on settlement of Liabilities Subject to Compromise (a) $ 726,831 Fresh start adjustments (b) (179,291 ) Professional fees (c) (54,386 ) Non-cash claims adjustments (d) (15,364 ) Rejected executory contracts (e) (5,976 ) Other (f) (5,613 ) Reorganization Items, net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er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t>
  </si>
  <si>
    <t>Acquisitions and Dispositions (Tables)</t>
  </si>
  <si>
    <t>Schedule Of Asset Acquisition</t>
  </si>
  <si>
    <t>The table below summarizes the purchase price allocation for the Entercom Swap (dollars in thousands): Assets Acquired Broadcast licenses $ 20,790 Property and equipment, net 1,711 Total assets acquired $ 22,501 Assets Disposed Broadcast licenses $ (23,565 ) Property and equipment, net (703 ) Other intangibles (395 ) Total assets disposed $ (24,663 )</t>
  </si>
  <si>
    <t>Revenues (Tables)</t>
  </si>
  <si>
    <t>Disaggregation of Revenue</t>
  </si>
  <si>
    <t>The following table presents revenues disaggregated by revenue source (dollars in thousands): Successor Company Three Months Ended September 30, 2019 Three Months Ended September 30, 2018 Advertising revenues (broadcast, digital, non-traditional revenue (“NTR”) and trade) $ 276,230 $ 277,070 Non-advertising revenues (tower rental and other) 4,578 5,184 Total Revenue $ 280,808 $ 282,254 Successor Company Predecessor Company Nine Months Ended September 30, 2019 Period from June 4, 2018 through September 30, 2018 Period from January 1, 2018 through June 3, 2018 Advertising revenues (broadcast, digital, non-traditional revenue (“NTR”) and trade) $ 813,066 $ 370,091 $ 445,019 Non-advertising revenues (tower rental and other) 14,911 7,167 8,905 Total Revenue $ 827,977 $ 377,258 $ 453,924</t>
  </si>
  <si>
    <t>Intangible Assets and Goodwill (Tables)</t>
  </si>
  <si>
    <t>Schedule of Indefinite-Lived Intangible Assets</t>
  </si>
  <si>
    <t>The following table presents the Company's intangible assets as of September 30, 2019 and December 31, 2018 (dollars in thousands): Indefinite-Lived Definite-Lived Total Balance as of December 31, 2018 $ 956,836 $ 172,351 $ 1,129,187 Assets held for sale (See Note 1) (5,935 ) (176 ) (6,111 ) Dispositions (108,069 ) (1,119 ) (109,188 ) Acquisitions (See Note 3) 24,111 — 24,111 Amortization — (19,720 ) (19,720 ) Other (a) — (1,934 ) (1,934 ) Balance as of September 30, 2019 $ 866,943 $ 149,402 $ 1,016,345 (a) Reclassification of leasehold intangibles to right of use assets related to the adoption of ASC 842</t>
  </si>
  <si>
    <t>Schedule of Finite-Lived Intangible Assets</t>
  </si>
  <si>
    <t>Long-Term Debt (Tables)</t>
  </si>
  <si>
    <t>Components of Long-term Debt</t>
  </si>
  <si>
    <t>The Company’s long-term debt consisted of the following as of September 30, 2019 and December 31, 2018 (dollars in thousands): September 30, 2019 December 31, 2018 Term Loan due 2022 $ — $ 1,230,299 Plus: current portion of Term Loan due 2022 — 13,000 Less: unamortized debt issuance costs — — Total Term Loan due 2022 — 1,243,299 Term Loan due 2026 $ 519,750 $ — Plus: current portion of Term Loan due 2026 5,250 — Less: unamortized debt issuance costs (5,126 ) — Total Term Loan due 2026 519,874 — 6.75% Senior Notes 500,000 — Less: unamortized debt issuance costs (7,109 ) — Total 6.75% Senior Notes 492,891 — Long-term debt, net $ 1,012,765 $ 1,243,299</t>
  </si>
  <si>
    <t>Debt Instrument Redemption</t>
  </si>
  <si>
    <t>The Issuer may redeem some or all of the 6.75% Senior Notes at any time, or from time to time, on or after July 1, 2022, at the following prices: Year Price 2022 103.7500 % 2023 101.6875 % 2024 and thereafter 100.0000 %</t>
  </si>
  <si>
    <t>Fair Value Measurements (Tables)</t>
  </si>
  <si>
    <t>Schedule of Gross Amounts and Fair Value</t>
  </si>
  <si>
    <t>The following table shows the gross amount and fair value of the Term Loan due 2022, Term Loan due 2026 and 6.75% Senior Notes (dollars in thousands): September 30, 2019 December 31, 2018 Term Loan due 2022: Gross value $ — $ 1,243,299 Fair value - Level 2 — 1,182,688 Term Loan due 2026: Gross value $ 525,000 — Fair value - Level 2 525,656 — 6.75% Senior Notes: Gross value $ 500,000 $ — Fair value - Level 2 523,595 —</t>
  </si>
  <si>
    <t>Stock-Based Compensation Expense (Tables)</t>
  </si>
  <si>
    <t>Grants Awarded</t>
  </si>
  <si>
    <t>The following table discloses the total grants awarded for the Successor Company and Predecessor Company periods presented below: Successor Company Predecessor Company Three Months Ended September 30, 2019 Nine Months Ended September 30, 2019 Period from June 4, 2018 through September 30, 2018 Period from January 1, 2018 through June 3, 2018 Stock option grants — — 581,124 — Restricted stock unit grants — 248,155 600,031 — Total grants — 248,155 1,181,155 —</t>
  </si>
  <si>
    <t>Schedule Share-Based Compensation Expense</t>
  </si>
  <si>
    <t>The following tables disclose total share-based compensation expense included in “Corporate expenses” in the accompanying Condensed Consolidated Statements of Operations for the Successor Company and Predecessor Company periods presented below (in thousands): Three Months Ended September 30, 2019 Three Months Ended September 30, 2018 Stock option grants $ 315 $ 134 Restricted stock unit grants 1,177 997 Total expense $ 1,492 $ 1,131 Successor Company Predecessor Company Nine Months Ended September 30, 2019 Period from June 4, 2018 through September 30, 2018 Period from January 1, 2018 through June 3, 2018 Stock option grants $ 930 $ 466 $ 231 Restricted stock unit grants 2,876 1,317 — Total expense $ 3,806 $ 1,783 $ 231</t>
  </si>
  <si>
    <t>Earnings Per Share (Tables)</t>
  </si>
  <si>
    <t>Schedule of Computation of Basic and Diluted Earnings per Common Share</t>
  </si>
  <si>
    <t>The Company calculates basic earnings per share by dividing net income by the weighted average number of common shares outstanding, excluding unvested restricted shares. The Company calculates diluted earnings per share by dividing net income by the weighted average number of common shares outstanding plus the dilutive effect of all outstanding share-based awards, including stock options and restricted stock awards. Warrants generally are included in basic and diluted shares outstanding because there is little or no consideration paid upon exercise of the Warrants. Antidilutive instruments are not considered in this calculation. The Company applies the two-class method to calculate earnings per share. Because both classes share the same rights in dividends and earnings, earnings per share (basic and diluted) are the same for both classes. The following table presents the basic and diluted earnings per share, and the reconciliation of basic to diluted weighted average common shares (in thousands): Three Months Ended September 30, 2019 Three Months Ended September 30, 2018 Basic Earnings Per Share Numerator: Undistributed net income from operations $ 16,323 $ 12,713 Basic net income attributable to common shares $ 16,323 $ 12,713 Denominator: Basic weighted average shares outstanding 20,165 20,005 Basic undistributed net income per share attributable to common shares $ 0.81 $ 0.64 Diluted Earnings Per Share Numerator: Undistributed net income from operations $ 16,323 $ 12,713 Diluted net income attributable to common shares $ 16,323 $ 12,713 Denominator: Basic weighted average shares outstanding 20,165 20,005 Effect of dilutive options and restricted share units 51 65 Diluted weighted average shares outstanding 20,216 20,070 Diluted undistributed net income per share attributable to common shares $ 0.81 $ 0.63 Successor Company Predecessor Company Nine Months Ended September 30, 2019 Period from June 4, 2018 through September 30, 2018 Period from January 1, 2018 through June 3, 2018 Basic Earnings Per Share Numerator: Undistributed net income from operations $ 59,635 $ 17,693 $ 696,156 Basic net income attributable to common shares $ 59,635 $ 17,693 $ 696,156 Denominator: Basic weighted average shares outstanding 20,116 20,009 29,338 Basic undistributed net income per share attributable to common shares $ 2.96 $ 0.88 $ 23.73 Diluted Earnings Per Share Numerator: Undistributed net income from operations $ 59,635 $ 17,693 $ 696,156 Diluted net income attributable to common shares $ 59,635 $ 17,693 $ 696,156 Denominator: Basic weighted average shares outstanding 20,116 20,009 29,338 Effect of dilutive options and restricted share units 134 42 — Diluted weighted average shares outstanding 20,250 20,051 29,338 Diluted undistributed net income per share attributable to common shares $ 2.95 $ 0.88 $ 23.73</t>
  </si>
  <si>
    <t>Leases (Tables)</t>
  </si>
  <si>
    <t>Supplemental Balance Sheet Information</t>
  </si>
  <si>
    <t>The following table presents the Company's total right-of-use assets and lease liabilities as of September 30, 2019 (dollars in thousands): Balance Sheet Location September 30, 2019 Right-of-Use Assets Operating Operating lease right-of-use assets $ 148,321 Finance, net of accumulated amortization of $267 Other assets 412 Total Assets $ 148,733 Liabilities Current Operating Current portion of operating lease liabilities $ 35,371 Finance Accounts payable and accrued liabilities 269 Noncurrent Operating Operating lease liabilities 114,591 Finance Other liabilities 144 Total Liabilities $ 150,375 September 30, 2019 Weighted Average Remaining Lease Term (in years) Operating leases 8.06 Finance leases 2.21 Weighted Average Discount Rate Operating leases 7.47 % Finance leases 7.50 %</t>
  </si>
  <si>
    <t>Lease Cost</t>
  </si>
  <si>
    <t xml:space="preserve"> Three Months Ended September 30, 2019 Nine Months Ended September 30, 2019 Cash paid for amounts included in the measurement of lease liabilities Operating cash flows from operating leases $ 5,911 $ 16,412 Operating cash flows from finance leases 10 34 Financing cash flows from finance leases 97 320 Financing cash flows from failed sale leaseback 298 894 Right-of-use assets obtained in exchange for lease obligations: Operating leases $ 5,980 $ 21,203 September 30, 2019 Weighted Average Remaining Lease Term (in years) Operating leases 8.06 Finance leases 2.21 Weighted Average Discount Rate Operating leases 7.47 % Finance leases 7.50 % The following table presents the total lease cost for the three and nine months ended September 30, 2019 (dollars in thousands): Statement of Operations Location Three Months Ended September 30, 2019 Nine Months Ended September 30, 2019 Operating Lease Cost Selling, general and administrative expenses; Corporate expenses $ 9,041 $ 28,836 Finance Lease Cost Amortization of right-of-use assets Depreciation and amortization 99 322 Interest on lease liabilities Interest expense 10 34 Total Lease Cost $ 9,150 $ 29,192</t>
  </si>
  <si>
    <t>Operating Lease Maturity</t>
  </si>
  <si>
    <t xml:space="preserve"> for the following five fiscal years and thereafter were as follows (dollars in thousands): Operating Leases Finance Leases Total 2019 $ 8,540 $ 96 $ 8,636 2020 32,753 206 32,959 2021 26,474 99 26,573 2022 24,300 38 24,338 2023 22,530 6 22,536 Thereafter 88,158 — 88,158 Total lease payments $ 202,755 $ 445 $ 203,200 Less: imputed interest (52,794 ) (31 ) (52,825 ) Total $ 149,961 $ 414 $ 150,375 As of December 31, 2018, future minimum lease payments, as defined under the previous lease accounting guidance of ASC Topic 840, Leases , under non-cancelable operating leases for the following five fiscal years and thereafter were as follows (dollars in thousands): Year Ending December 31: Future Minimum Rent Under Operating Leases Future Minimum Sublease Income Future Minimum Commitments Under Failed Sale Leaseback Agreement Net Commitments 2019 $ 34,356 $ (1,719 ) $ 1,193 $ 33,830 2020 29,242 (1,719 ) 1,557 29,080 2021 22,717 — 1,603 24,320 2022 19,885 — 1,650 21,535 2023 16,280 — 1,701 17,981 Thereafter 45,959 — 2,052 48,011 $ 168,439 $ (3,438 ) $ 9,756 $ 174,757 Future minimum payments related to the Company's failed sale-leaseback as of September 30, 2019 were as follows (dollars in thousands): Total 2019 $ 298 2020 1,557 2021 1,603 2022 1,650 2023 1,701 Thereafter 2,052 Total lease payments $ 8,861</t>
  </si>
  <si>
    <t>Finance Leases Maturity</t>
  </si>
  <si>
    <t>Sale Leaseback Maturity</t>
  </si>
  <si>
    <t>Lease Receivable, Maturity</t>
  </si>
  <si>
    <t xml:space="preserve"> Operating Leases 2019 $ 764 2020 2,785 2021 2,225 2022 1,940 2023 1,503 Thereafter 2,559 Total lease receivables $ 11,776</t>
  </si>
  <si>
    <t>Future Minimum Lease Payments under Non-Cancelable Operating Leases</t>
  </si>
  <si>
    <t>As of December 31, 2018, future minimum lease payments, as defined under the previous lease accounting guidance of ASC Topic 840, Leases , under non-cancelable operating leases for the following five fiscal years and thereafter were as follows (dollars in thousands): Year Ending December 31: Future Minimum Rent Under Operating Leases Future Minimum Sublease Income Future Minimum Commitments Under Failed Sale Leaseback Agreement Net Commitments 2019 $ 34,356 $ (1,719 ) $ 1,193 $ 33,830 2020 29,242 (1,719 ) 1,557 29,080 2021 22,717 — 1,603 24,320 2022 19,885 — 1,650 21,535 2023 16,280 — 1,701 17,981 Thereafter 45,959 — 2,052 48,011 $ 168,439 $ (3,438 ) $ 9,756 $ 174,757</t>
  </si>
  <si>
    <t>Nature of Business, Interim Financial Data and Basis of Presentation (Nature of Business and Reporting Segment) (Details) affiliate in Thousands, people in Millions</t>
  </si>
  <si>
    <t>Sep. 30, 2019peoplesegmentmarketstationaffiliate</t>
  </si>
  <si>
    <t>Quarterly audience reach, number of people | people</t>
  </si>
  <si>
    <t>Number of owned and operated stations | station</t>
  </si>
  <si>
    <t>Number of markets | market</t>
  </si>
  <si>
    <t>Affiliate stations | affiliate</t>
  </si>
  <si>
    <t>Number of reportable segments | segment</t>
  </si>
  <si>
    <t>Nature of Business, Interim Financial Data and Basis of Presentation (Assets Held for Sale) (Details) - USD ($) $ in Thousands</t>
  </si>
  <si>
    <t>Sep. 18, 2019</t>
  </si>
  <si>
    <t>Adjusted sale Price</t>
  </si>
  <si>
    <t>Nature of Business, Interim Financial Data and Basis of Presentation (Schedule of Assets Held for Sale) (Details) - USD ($) $ in Thousands</t>
  </si>
  <si>
    <t>Long Lived Assets Held-for-sale [Line Items]</t>
  </si>
  <si>
    <t>WABC Sale</t>
  </si>
  <si>
    <t>DC Land</t>
  </si>
  <si>
    <t>Property and equipment, net | WABC Sale</t>
  </si>
  <si>
    <t>Property and equipment, net | DC Land</t>
  </si>
  <si>
    <t>Broadcast licenses | WABC Sale</t>
  </si>
  <si>
    <t>Broadcast licenses | DC Land</t>
  </si>
  <si>
    <t>Other intangible assets</t>
  </si>
  <si>
    <t>Other intangible assets | WABC Sale</t>
  </si>
  <si>
    <t>Other intangible assets | DC Land</t>
  </si>
  <si>
    <t>Nature of Business, Interim Financial Data and Basis of Presentation (Condensed Supplemental Cash Flow) (Details) - USD ($) $ in Thousands</t>
  </si>
  <si>
    <t>Jun. 04, 2018</t>
  </si>
  <si>
    <t>Jun. 30, 2018</t>
  </si>
  <si>
    <t>Dec. 31, 2017</t>
  </si>
  <si>
    <t>Supplemental disclosures of non-cash flow information:</t>
  </si>
  <si>
    <t>Trade revenue</t>
  </si>
  <si>
    <t>Reconciliation of cash and cash equivalents and restricted cash to the Condensed Consolidated Balance Sheet:</t>
  </si>
  <si>
    <t>Total cash and cash equivalents and restricted cash</t>
  </si>
  <si>
    <t>Supplemental disclosures of cash flow information:</t>
  </si>
  <si>
    <t>Interest paid</t>
  </si>
  <si>
    <t>Income taxes paid</t>
  </si>
  <si>
    <t>Trade expense</t>
  </si>
  <si>
    <t>Transfer of deposit from escrow - WKQX acquisition</t>
  </si>
  <si>
    <t>Property and equipment</t>
  </si>
  <si>
    <t>Other intangible assets, goodwill and other assets</t>
  </si>
  <si>
    <t>Accounts payable, accrued expenses and other liabilities</t>
  </si>
  <si>
    <t>Issuance of Successor Company Term Loan</t>
  </si>
  <si>
    <t>Cancellation of Predecessor Company stockholders' equity</t>
  </si>
  <si>
    <t>Issuance of Successor Company stockholders' equity</t>
  </si>
  <si>
    <t>Senior Notes at 7.75% | Predecessor Company</t>
  </si>
  <si>
    <t>Noncash cancellation of debt</t>
  </si>
  <si>
    <t>Term Loan due 2026 | Predecessor Company</t>
  </si>
  <si>
    <t>Nature of Business, Interim Financial Data and Basis of Presentation (Adoption) (Details) - USD ($) $ in Thousands</t>
  </si>
  <si>
    <t>Jan. 01, 2019</t>
  </si>
  <si>
    <t>Operating lease liability</t>
  </si>
  <si>
    <t>Reorganization Items, Net (Schedule of Reorganization Items Incurred) (Details) - Predecessor Company $ in Thousands</t>
  </si>
  <si>
    <t>Jun. 03, 2018USD ($)</t>
  </si>
  <si>
    <t>Fresh-Start Adjustment [Line Items]</t>
  </si>
  <si>
    <t>Gain on settlement of Liabilities subject to compromise (a)</t>
  </si>
  <si>
    <t>Fresh start adjustments (b)</t>
  </si>
  <si>
    <t>Professional fees (c)</t>
  </si>
  <si>
    <t>Non-cash claims adjustments (d)</t>
  </si>
  <si>
    <t>Rejected executory contracts (e)</t>
  </si>
  <si>
    <t>Other (f)</t>
  </si>
  <si>
    <t>Reorganization Items, Net (Narrative) (Details) $ in Millions</t>
  </si>
  <si>
    <t>Payments for reorganizational cost</t>
  </si>
  <si>
    <t>Acquisitions and Dispositions (Details) - Entercom Swap $ in Thousands</t>
  </si>
  <si>
    <t>May 09, 2019USD ($)</t>
  </si>
  <si>
    <t>Asset Acquisition [Line Items]</t>
  </si>
  <si>
    <t>Total assets acquired</t>
  </si>
  <si>
    <t>Other intangibles</t>
  </si>
  <si>
    <t>Total assets disposed</t>
  </si>
  <si>
    <t>Acquisitions and Dispositions (Narrative) (Details) - USD ($)</t>
  </si>
  <si>
    <t>Jul. 15, 2019</t>
  </si>
  <si>
    <t>Jun. 26, 2019</t>
  </si>
  <si>
    <t>May 09, 2019</t>
  </si>
  <si>
    <t>Gain on sale of property, plant, equipment</t>
  </si>
  <si>
    <t>Entercom Swap</t>
  </si>
  <si>
    <t>Gain (loss) on disposition of assets</t>
  </si>
  <si>
    <t>Connoisseur Swap</t>
  </si>
  <si>
    <t>Educational Media Foundation | Disposal Group, Disposed of by Sale, Not Discontinued Operations</t>
  </si>
  <si>
    <t>Proceeds from sale of assets</t>
  </si>
  <si>
    <t>Meruelo Media</t>
  </si>
  <si>
    <t>Meruelo Media | Disposal Group, Disposed of by Sale, Not Discontinued Operations</t>
  </si>
  <si>
    <t>Revenues (Details) - USD ($) $ in Thousands</t>
  </si>
  <si>
    <t>Disaggregation of Revenue [Line Items]</t>
  </si>
  <si>
    <t>Successor Company | Advertising revenues (broadcast, digital, non-traditional revenue (NTR) and trade)</t>
  </si>
  <si>
    <t>Successor Company | Non-advertising revenues (tower rental and other)</t>
  </si>
  <si>
    <t>Predecessor Company | Advertising revenues (broadcast, digital, non-traditional revenue (NTR) and trade)</t>
  </si>
  <si>
    <t>Predecessor Company | Non-advertising revenues (tower rental and other)</t>
  </si>
  <si>
    <t>Revenues (Narrative) (Details) - USD ($) $ in Millions</t>
  </si>
  <si>
    <t>1 Months Ended</t>
  </si>
  <si>
    <t>2 Months Ended</t>
  </si>
  <si>
    <t>Contract with customer asset</t>
  </si>
  <si>
    <t>Remaining Performance Obligations: 2019-07-01</t>
  </si>
  <si>
    <t>Revenue, Remaining Performance Obligation, Expected Timing of Satisfaction [Line Items]</t>
  </si>
  <si>
    <t>Expected timing of satisfaction</t>
  </si>
  <si>
    <t>1 year</t>
  </si>
  <si>
    <t>Remaining Performance Obligations: 2019-10-01</t>
  </si>
  <si>
    <t>Remaining performance obligation</t>
  </si>
  <si>
    <t>Restricted Cash (Details) - USD ($) $ in Millions</t>
  </si>
  <si>
    <t>Intangible Assets (Changes in Intangible Assets Other Than Goodwill) (Details) $ in Thousands</t>
  </si>
  <si>
    <t>Sep. 30, 2019USD ($)</t>
  </si>
  <si>
    <t>Intangible Assets And Goodwill [Line Items]</t>
  </si>
  <si>
    <t>Beginning balance, Indefinite</t>
  </si>
  <si>
    <t>Beginning balance, Definite</t>
  </si>
  <si>
    <t>Beginning balance, total</t>
  </si>
  <si>
    <t>Assets held for sale (See Note 1)</t>
  </si>
  <si>
    <t>Dispositions</t>
  </si>
  <si>
    <t>Acquisitions (See Note 3)</t>
  </si>
  <si>
    <t>Amortization</t>
  </si>
  <si>
    <t>Other</t>
  </si>
  <si>
    <t>Ending balance, Indefinite</t>
  </si>
  <si>
    <t>Ending balance, Definite</t>
  </si>
  <si>
    <t>Ending balance, total</t>
  </si>
  <si>
    <t>Definite-Lived</t>
  </si>
  <si>
    <t>Indefinite-Lived</t>
  </si>
  <si>
    <t>Long-Term Debt (Schedule of Debt) (Details) - USD ($) $ in Thousands</t>
  </si>
  <si>
    <t>Debt Instrument [Line Items]</t>
  </si>
  <si>
    <t>Long-term debt, net</t>
  </si>
  <si>
    <t>Term Loan due 2022</t>
  </si>
  <si>
    <t>Debt, gross</t>
  </si>
  <si>
    <t>Plus: current portion of Term Loan</t>
  </si>
  <si>
    <t>Term Loan due 2026</t>
  </si>
  <si>
    <t>Less: unamortized debt issuance costs</t>
  </si>
  <si>
    <t>Long-Term Debt (Credit Agreement - Term Loan due 2022) (Details) - USD ($) $ in Thousands</t>
  </si>
  <si>
    <t>Jul. 22, 2019</t>
  </si>
  <si>
    <t>Jun. 05, 2019</t>
  </si>
  <si>
    <t>Mar. 18, 2019</t>
  </si>
  <si>
    <t>Repayments of debt</t>
  </si>
  <si>
    <t>Term Loan due 2022 | Term loan</t>
  </si>
  <si>
    <t>Long-term line of credit</t>
  </si>
  <si>
    <t>Repurchased face amount</t>
  </si>
  <si>
    <t>Repurchase amount</t>
  </si>
  <si>
    <t>Par value discount rate</t>
  </si>
  <si>
    <t>1.50%</t>
  </si>
  <si>
    <t>Senior Notes | 6.75% Senior Notes</t>
  </si>
  <si>
    <t>Interest rate</t>
  </si>
  <si>
    <t>6.75%</t>
  </si>
  <si>
    <t>Predecessor Company | Term Loan due 2022 | Term loan</t>
  </si>
  <si>
    <t>Long-Term Debt (Refinanced Credit Agreement - Term Loan Due 2026) (Details) - Term loan - Term Loan Due 2026 - USD ($)</t>
  </si>
  <si>
    <t>Sep. 26, 2019</t>
  </si>
  <si>
    <t>Basis spread on variable rate</t>
  </si>
  <si>
    <t>1.00%</t>
  </si>
  <si>
    <t>5.7958%</t>
  </si>
  <si>
    <t>Amortization of outstanding loan principal amount, quarterly installment</t>
  </si>
  <si>
    <t>0.25%</t>
  </si>
  <si>
    <t>Debt discounts and issuance costs</t>
  </si>
  <si>
    <t>Debt instrument, fees</t>
  </si>
  <si>
    <t>1.5</t>
  </si>
  <si>
    <t>Acquisition Related and Other Costs</t>
  </si>
  <si>
    <t>3.5</t>
  </si>
  <si>
    <t>Federal Funds Rate</t>
  </si>
  <si>
    <t>0.50%</t>
  </si>
  <si>
    <t>London Interbank Offered Rate</t>
  </si>
  <si>
    <t>3.75%</t>
  </si>
  <si>
    <t>London Interbank Offered Rate | Minimum</t>
  </si>
  <si>
    <t>Alternative Base Rate</t>
  </si>
  <si>
    <t>2.75%</t>
  </si>
  <si>
    <t>Alternative Base Rate | Minimum</t>
  </si>
  <si>
    <t>2.00%</t>
  </si>
  <si>
    <t>Long-Term Debt (Revolving Credit Agreement) (Details) - USD ($)</t>
  </si>
  <si>
    <t>Aug. 17, 2018</t>
  </si>
  <si>
    <t>Letters of credit outstanding</t>
  </si>
  <si>
    <t>Revolving Credit Facility</t>
  </si>
  <si>
    <t>Maximum borrowing capacity</t>
  </si>
  <si>
    <t>Debt covenant, total commitments</t>
  </si>
  <si>
    <t>1250.00%</t>
  </si>
  <si>
    <t>Debt covenant, commitment</t>
  </si>
  <si>
    <t>Fixed charge coverage ratio</t>
  </si>
  <si>
    <t>Revolving Credit Facility | Minimum</t>
  </si>
  <si>
    <t>Unused capacity, commitment fee rate</t>
  </si>
  <si>
    <t>25.00%</t>
  </si>
  <si>
    <t>Revolving Credit Facility | Maximum</t>
  </si>
  <si>
    <t>37.50%</t>
  </si>
  <si>
    <t>Revolving Credit Facility | London Interbank Offered Rate | Minimum</t>
  </si>
  <si>
    <t>125.00%</t>
  </si>
  <si>
    <t>Revolving Credit Facility | London Interbank Offered Rate | Maximum</t>
  </si>
  <si>
    <t>175.00%</t>
  </si>
  <si>
    <t>Revolving Credit Facility | Alternative Base Rate | Minimum</t>
  </si>
  <si>
    <t>Revolving Credit Facility | Alternative Base Rate | Maximum</t>
  </si>
  <si>
    <t>75.00%</t>
  </si>
  <si>
    <t>Revolving Credit Facility | Federal Funds Rate</t>
  </si>
  <si>
    <t>Revolving Credit Facility | Prime Rate</t>
  </si>
  <si>
    <t>100.00%</t>
  </si>
  <si>
    <t>Letter of Credit</t>
  </si>
  <si>
    <t>Long-Term Debt (6.75% Senior Notes) (Details) - USD ($)</t>
  </si>
  <si>
    <t>6.75% Senior Notes | Senior Notes</t>
  </si>
  <si>
    <t>Debt instrument, face amount</t>
  </si>
  <si>
    <t>Prior to July 1, 2022</t>
  </si>
  <si>
    <t>Redemption price</t>
  </si>
  <si>
    <t>Long-Term Debt (Redemption) (Details)</t>
  </si>
  <si>
    <t>2022</t>
  </si>
  <si>
    <t>Debt Instrument, Redemption [Line Items]</t>
  </si>
  <si>
    <t>103.75%</t>
  </si>
  <si>
    <t>2023</t>
  </si>
  <si>
    <t>101.6875%</t>
  </si>
  <si>
    <t>2024 and thereafter</t>
  </si>
  <si>
    <t>Fair Value Measurements (Gross Amounts and Fair Value of Debt) (Details) - USD ($) $ in Thousands</t>
  </si>
  <si>
    <t>Fair Value, Balance Sheet Grouping, Financial Statement Captions [Line Items]</t>
  </si>
  <si>
    <t>Gross value</t>
  </si>
  <si>
    <t>Fair value - Level 2 | 6.75% Senior Notes</t>
  </si>
  <si>
    <t>Debt securities</t>
  </si>
  <si>
    <t>Term Loan due 2022 | Fair value - Level 2 | Term loan</t>
  </si>
  <si>
    <t>Term Loan Due 2026 | Term loan</t>
  </si>
  <si>
    <t>Term Loan Due 2026 | Fair value - Level 2 | Term loan</t>
  </si>
  <si>
    <t>Fair Value Measurements (Narrative) (Details)</t>
  </si>
  <si>
    <t>Fair Value, Assets and Liabilities Measured on Recurring and Nonrecurring Basis [Line Items]</t>
  </si>
  <si>
    <t>Trading prices rate to calculate the fair value</t>
  </si>
  <si>
    <t>100.13%</t>
  </si>
  <si>
    <t>95.13%</t>
  </si>
  <si>
    <t>104.72%</t>
  </si>
  <si>
    <t>Income Taxes (Details) - USD ($) $ in Millions</t>
  </si>
  <si>
    <t>Income tax expense (benefit)</t>
  </si>
  <si>
    <t>Income (loss) before income taxes</t>
  </si>
  <si>
    <t>Effective tax rate</t>
  </si>
  <si>
    <t>28.90%</t>
  </si>
  <si>
    <t>28.50%</t>
  </si>
  <si>
    <t>30.30%</t>
  </si>
  <si>
    <t>(34.10%)</t>
  </si>
  <si>
    <t>28.20%</t>
  </si>
  <si>
    <t>Stockholders' Equity (Details) - $ / shares</t>
  </si>
  <si>
    <t>Class of Stock [Line Items]</t>
  </si>
  <si>
    <t>Stock shares authorized (in shares)</t>
  </si>
  <si>
    <t>Preferred stock, shares authorized (in shares)</t>
  </si>
  <si>
    <t>Successor Company | Series I Warrants</t>
  </si>
  <si>
    <t>Number of warrants issued (shares)</t>
  </si>
  <si>
    <t>Warrants exercise price (usd per share)</t>
  </si>
  <si>
    <t>Successor Company | Series 2 warrants</t>
  </si>
  <si>
    <t>Stock-Based Compensation Expense (Narrative) (Details) - shares</t>
  </si>
  <si>
    <t>May 01, 2019</t>
  </si>
  <si>
    <t>Apr. 30, 2019</t>
  </si>
  <si>
    <t>Feb. 01, 2019</t>
  </si>
  <si>
    <t>Share-based Compensation Arrangement by Share-based Payment Award [Line Items]</t>
  </si>
  <si>
    <t>Aggregate number of shares granted (shares)</t>
  </si>
  <si>
    <t>Restricted stock unit grants</t>
  </si>
  <si>
    <t>Non-option equity grants (shares)</t>
  </si>
  <si>
    <t>Options</t>
  </si>
  <si>
    <t>Stock option grants (shares)</t>
  </si>
  <si>
    <t>Non-employee director Options | Class A common stock</t>
  </si>
  <si>
    <t>Stock-Based Compensation Expense (Schedule of Grants Awarded) (Details) - USD ($) $ in Thousands</t>
  </si>
  <si>
    <t>Grants (shares)</t>
  </si>
  <si>
    <t>Total expense</t>
  </si>
  <si>
    <t>Successor Company | Stock option grants</t>
  </si>
  <si>
    <t>Successor Company | Restricted stock unit grants</t>
  </si>
  <si>
    <t>Predecessor Company | Stock option grants</t>
  </si>
  <si>
    <t>Predecessor Company | Restricted stock unit grants</t>
  </si>
  <si>
    <t>Corporate Expenses | Successor Company</t>
  </si>
  <si>
    <t>Corporate Expenses | Successor Company | Stock option grants</t>
  </si>
  <si>
    <t>Corporate Expenses | Successor Company | Restricted stock unit grants</t>
  </si>
  <si>
    <t>Corporate Expenses | Predecessor Company</t>
  </si>
  <si>
    <t>Corporate Expenses | Predecessor Company | Stock option grants</t>
  </si>
  <si>
    <t>Corporate Expenses | Predecessor Company | Restricted stock unit grants</t>
  </si>
  <si>
    <t>Earnings Per Share (Computation of Basic and Diluted Earnings per Common Share) (Details) - USD ($) $ / shares in Units, $ in Thousands</t>
  </si>
  <si>
    <t>Earnings Per Share, Basic [Abstract]</t>
  </si>
  <si>
    <t>Undistributed net income from operations</t>
  </si>
  <si>
    <t>Basic net income attributable to common shares</t>
  </si>
  <si>
    <t>Basic weighted average shares outstanding (in shares)</t>
  </si>
  <si>
    <t>Basic undistributed net income per share attributable to common shares (USD per share)</t>
  </si>
  <si>
    <t>Earnings Per Share, Diluted [Abstract]</t>
  </si>
  <si>
    <t>Diluted net income attributable to common shares</t>
  </si>
  <si>
    <t>Effect of dilutive options and restricted share units (in shares)</t>
  </si>
  <si>
    <t>Diluted weighted average shares outstanding (in shares)</t>
  </si>
  <si>
    <t>Diluted undistributed net income per share attributable to common shares (USD per share)</t>
  </si>
  <si>
    <t>Leases (Narrative) (Details) - USD ($) $ in Millions</t>
  </si>
  <si>
    <t>Lessee, Lease, Description [Line Items]</t>
  </si>
  <si>
    <t>Lease income, lessor arrangements</t>
  </si>
  <si>
    <t>Minimum</t>
  </si>
  <si>
    <t>Lease term</t>
  </si>
  <si>
    <t>5 years</t>
  </si>
  <si>
    <t>Renewal term</t>
  </si>
  <si>
    <t>Maximum</t>
  </si>
  <si>
    <t>10 years</t>
  </si>
  <si>
    <t>Leases (Assets and Liabilities) (Details) - USD ($) $ in Thousands</t>
  </si>
  <si>
    <t>Right-of-use assets obtained in exchange for lease obligations:</t>
  </si>
  <si>
    <t>Operating</t>
  </si>
  <si>
    <t>Finance, net of accumulated amortization of $267</t>
  </si>
  <si>
    <t>Total Assets</t>
  </si>
  <si>
    <t>Liabilities</t>
  </si>
  <si>
    <t>Finance, current</t>
  </si>
  <si>
    <t>Finance lease, noncurrent</t>
  </si>
  <si>
    <t>Total Liabilities</t>
  </si>
  <si>
    <t>Accumulated amortization, finance lease</t>
  </si>
  <si>
    <t>Leases (Lease Cost) (Details) - USD ($) $ in Thousands</t>
  </si>
  <si>
    <t>Operating Lease Cost</t>
  </si>
  <si>
    <t>Finance Lease Cost</t>
  </si>
  <si>
    <t>Amortization of right-of-use assets</t>
  </si>
  <si>
    <t>Interest on lease liabilities</t>
  </si>
  <si>
    <t>Total Lease Cost</t>
  </si>
  <si>
    <t>Leases (Other Supplementary Data) (Details) $ in Thousands</t>
  </si>
  <si>
    <t>Cash paid for amounts included in the measurement of lease liabilities</t>
  </si>
  <si>
    <t>Operating cash flows from operating leases</t>
  </si>
  <si>
    <t>Operating cash flows from finance leases</t>
  </si>
  <si>
    <t>Financing cash flows from finance leases</t>
  </si>
  <si>
    <t>Financing cash flows from failed sale leaseback</t>
  </si>
  <si>
    <t>Weighted Average Remaining Lease Term (in years)</t>
  </si>
  <si>
    <t>8 years 22 days</t>
  </si>
  <si>
    <t>Finance leases</t>
  </si>
  <si>
    <t>2 years 2 months 16 days</t>
  </si>
  <si>
    <t>Weighted Average Discount Rate</t>
  </si>
  <si>
    <t>7.47%</t>
  </si>
  <si>
    <t>7.50%</t>
  </si>
  <si>
    <t>Leases (Maturities) (Details) - USD ($) $ in Thousands</t>
  </si>
  <si>
    <t>Operating Leases, After Adoption of 842:</t>
  </si>
  <si>
    <t>2020</t>
  </si>
  <si>
    <t>2021</t>
  </si>
  <si>
    <t>Thereafter</t>
  </si>
  <si>
    <t>Total lease payments</t>
  </si>
  <si>
    <t>Less: imputed interest</t>
  </si>
  <si>
    <t>Finance Leases, After Adoption of 842:</t>
  </si>
  <si>
    <t>Leases, After Adoption of 842</t>
  </si>
  <si>
    <t>Leases (Future Minimum Payments - Sale-Leasebacks (Details) $ in Thousands</t>
  </si>
  <si>
    <t>Failed Sale Leaseback</t>
  </si>
  <si>
    <t>Leases (Lease Receivable) (Details) $ in Thousands</t>
  </si>
  <si>
    <t>Total lease receivables</t>
  </si>
  <si>
    <t>Leases (Future Minimum Lease Payments under Non-Cancelable Operating Leases) (Detail) $ in Thousands</t>
  </si>
  <si>
    <t>Dec. 31, 2018USD ($)</t>
  </si>
  <si>
    <t>Future Minimum Rent, 2019</t>
  </si>
  <si>
    <t>Future Minimum Rent, 2020</t>
  </si>
  <si>
    <t>Future Minimum Rent, 2021</t>
  </si>
  <si>
    <t>Future Minimum Rent, 2022</t>
  </si>
  <si>
    <t>Future Minimum Rent, 2023</t>
  </si>
  <si>
    <t>Future Minimum Rent, Thereafter</t>
  </si>
  <si>
    <t>Future Minimum Rent Under Operating Leases</t>
  </si>
  <si>
    <t>Future Minimum Sublease Income, 2019</t>
  </si>
  <si>
    <t>Future Minimum Sublease Income, 2020</t>
  </si>
  <si>
    <t>Future Minimum Sublease Income</t>
  </si>
  <si>
    <t>Future Commitments Under Failed Sales Leaseback Agreement, 2019</t>
  </si>
  <si>
    <t>Future Commitments Under Failed Sales Leaseback Agreement, 2020</t>
  </si>
  <si>
    <t>Future Commitments Under Failed Sales Leaseback Agreement, 2021</t>
  </si>
  <si>
    <t>Future Commitments Under Failed Sales Leaseback Agreement, 2022</t>
  </si>
  <si>
    <t>Future Commitments Under Failed Sales Leaseback Agreement, 2023</t>
  </si>
  <si>
    <t>Future Commitments Under Failed Sales Leaseback Agreement, thereafter</t>
  </si>
  <si>
    <t>Future Minimum Commitments Under Failed Sale Leaseback Agreement</t>
  </si>
  <si>
    <t>Net Commitment, 2019</t>
  </si>
  <si>
    <t>Net Commitment, 2020</t>
  </si>
  <si>
    <t>Net Commitment, 2021</t>
  </si>
  <si>
    <t>Net Commitment, 2022</t>
  </si>
  <si>
    <t>Net Commitment, 2023</t>
  </si>
  <si>
    <t>Net Commitment, Thereafter</t>
  </si>
  <si>
    <t>Net Commitments</t>
  </si>
  <si>
    <t>Commitments and Contingencies (Details) $ in Millions</t>
  </si>
  <si>
    <t>Nielson Audio</t>
  </si>
  <si>
    <t>Supply Commitment [Line Items]</t>
  </si>
  <si>
    <t>Remaining aggregate obligation under the agreements with Nielsen Aud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2</v>
      </c>
    </row>
    <row r="16" spans="1:3">
      <c r="A16" s="4" t="s">
        <v>27</v>
      </c>
      <c r="B16" s="4" t="s">
        <v>28</v>
      </c>
    </row>
    <row r="17" spans="1:3">
      <c r="A17" s="4" t="s">
        <v>29</v>
      </c>
    </row>
    <row r="18" spans="1:3">
      <c r="A18" s="3" t="s">
        <v>4</v>
      </c>
    </row>
    <row r="19" spans="1:3">
      <c r="A19" s="4" t="s">
        <v>30</v>
      </c>
      <c r="C19" s="5" t="n">
        <v>15561739</v>
      </c>
    </row>
    <row r="20" spans="1:3">
      <c r="A20" s="4" t="s">
        <v>31</v>
      </c>
    </row>
    <row r="21" spans="1:3">
      <c r="A21" s="3" t="s">
        <v>4</v>
      </c>
    </row>
    <row r="22" spans="1:3">
      <c r="A22" s="4" t="s">
        <v>30</v>
      </c>
      <c r="C22" s="5" t="n">
        <v>1995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00</v>
      </c>
      <c r="C3" s="6" t="n">
        <v>2500</v>
      </c>
    </row>
    <row r="4" spans="1:3">
      <c r="A4" s="4" t="s">
        <v>36</v>
      </c>
      <c r="B4" s="5" t="n">
        <v>88165</v>
      </c>
    </row>
    <row r="5" spans="1:3">
      <c r="A5" s="4" t="s">
        <v>37</v>
      </c>
    </row>
    <row r="6" spans="1:3">
      <c r="A6" s="3" t="s">
        <v>34</v>
      </c>
    </row>
    <row r="7" spans="1:3">
      <c r="A7" s="4" t="s">
        <v>38</v>
      </c>
      <c r="B7" s="5" t="n">
        <v>7751</v>
      </c>
      <c r="C7" s="5" t="n">
        <v>27584</v>
      </c>
    </row>
    <row r="8" spans="1:3">
      <c r="A8" s="4" t="s">
        <v>35</v>
      </c>
      <c r="B8" s="5" t="n">
        <v>1392</v>
      </c>
      <c r="C8" s="5" t="n">
        <v>2454</v>
      </c>
    </row>
    <row r="9" spans="1:3">
      <c r="A9" s="4" t="s">
        <v>39</v>
      </c>
      <c r="B9" s="5" t="n">
        <v>241946</v>
      </c>
      <c r="C9" s="5" t="n">
        <v>250111</v>
      </c>
    </row>
    <row r="10" spans="1:3">
      <c r="A10" s="4" t="s">
        <v>40</v>
      </c>
      <c r="B10" s="5" t="n">
        <v>4246</v>
      </c>
      <c r="C10" s="5" t="n">
        <v>3390</v>
      </c>
    </row>
    <row r="11" spans="1:3">
      <c r="A11" s="4" t="s">
        <v>36</v>
      </c>
      <c r="B11" s="5" t="n">
        <v>88165</v>
      </c>
      <c r="C11" s="5" t="n">
        <v>80000</v>
      </c>
    </row>
    <row r="12" spans="1:3">
      <c r="A12" s="4" t="s">
        <v>41</v>
      </c>
      <c r="B12" s="5" t="n">
        <v>33585</v>
      </c>
      <c r="C12" s="5" t="n">
        <v>31452</v>
      </c>
    </row>
    <row r="13" spans="1:3">
      <c r="A13" s="4" t="s">
        <v>42</v>
      </c>
      <c r="B13" s="5" t="n">
        <v>377085</v>
      </c>
      <c r="C13" s="5" t="n">
        <v>394991</v>
      </c>
    </row>
    <row r="14" spans="1:3">
      <c r="A14" s="4" t="s">
        <v>43</v>
      </c>
      <c r="B14" s="5" t="n">
        <v>228182</v>
      </c>
      <c r="C14" s="5" t="n">
        <v>235898</v>
      </c>
    </row>
    <row r="15" spans="1:3">
      <c r="A15" s="4" t="s">
        <v>44</v>
      </c>
      <c r="B15" s="5" t="n">
        <v>148321</v>
      </c>
      <c r="C15" s="5" t="n">
        <v>0</v>
      </c>
    </row>
    <row r="16" spans="1:3">
      <c r="A16" s="4" t="s">
        <v>45</v>
      </c>
      <c r="B16" s="5" t="n">
        <v>847016</v>
      </c>
      <c r="C16" s="5" t="n">
        <v>935652</v>
      </c>
    </row>
    <row r="17" spans="1:3">
      <c r="A17" s="4" t="s">
        <v>46</v>
      </c>
      <c r="B17" s="5" t="n">
        <v>169329</v>
      </c>
      <c r="C17" s="5" t="n">
        <v>193535</v>
      </c>
    </row>
    <row r="18" spans="1:3">
      <c r="A18" s="4" t="s">
        <v>47</v>
      </c>
      <c r="B18" s="5" t="n">
        <v>12127</v>
      </c>
      <c r="C18" s="5" t="n">
        <v>15076</v>
      </c>
    </row>
    <row r="19" spans="1:3">
      <c r="A19" s="4" t="s">
        <v>48</v>
      </c>
      <c r="B19" s="5" t="n">
        <v>1782060</v>
      </c>
      <c r="C19" s="5" t="n">
        <v>1775152</v>
      </c>
    </row>
    <row r="20" spans="1:3">
      <c r="A20" s="3" t="s">
        <v>49</v>
      </c>
    </row>
    <row r="21" spans="1:3">
      <c r="A21" s="4" t="s">
        <v>50</v>
      </c>
      <c r="B21" s="5" t="n">
        <v>115936</v>
      </c>
      <c r="C21" s="5" t="n">
        <v>101320</v>
      </c>
    </row>
    <row r="22" spans="1:3">
      <c r="A22" s="4" t="s">
        <v>51</v>
      </c>
      <c r="B22" s="5" t="n">
        <v>35371</v>
      </c>
      <c r="C22" s="5" t="n">
        <v>0</v>
      </c>
    </row>
    <row r="23" spans="1:3">
      <c r="A23" s="4" t="s">
        <v>52</v>
      </c>
      <c r="B23" s="5" t="n">
        <v>2750</v>
      </c>
      <c r="C23" s="5" t="n">
        <v>2578</v>
      </c>
    </row>
    <row r="24" spans="1:3">
      <c r="A24" s="4" t="s">
        <v>53</v>
      </c>
      <c r="B24" s="5" t="n">
        <v>159307</v>
      </c>
      <c r="C24" s="5" t="n">
        <v>116898</v>
      </c>
    </row>
    <row r="25" spans="1:3">
      <c r="A25" s="4" t="s">
        <v>54</v>
      </c>
      <c r="B25" s="5" t="n">
        <v>492891</v>
      </c>
      <c r="C25" s="5" t="n">
        <v>0</v>
      </c>
    </row>
    <row r="26" spans="1:3">
      <c r="A26" s="4" t="s">
        <v>55</v>
      </c>
      <c r="B26" s="5" t="n">
        <v>114591</v>
      </c>
      <c r="C26" s="5" t="n">
        <v>0</v>
      </c>
    </row>
    <row r="27" spans="1:3">
      <c r="A27" s="4" t="s">
        <v>56</v>
      </c>
      <c r="B27" s="5" t="n">
        <v>25791</v>
      </c>
      <c r="C27" s="5" t="n">
        <v>25742</v>
      </c>
    </row>
    <row r="28" spans="1:3">
      <c r="A28" s="4" t="s">
        <v>57</v>
      </c>
      <c r="B28" s="5" t="n">
        <v>22742</v>
      </c>
      <c r="C28" s="5" t="n">
        <v>12384</v>
      </c>
    </row>
    <row r="29" spans="1:3">
      <c r="A29" s="4" t="s">
        <v>58</v>
      </c>
      <c r="B29" s="5" t="n">
        <v>1329946</v>
      </c>
      <c r="C29" s="5" t="n">
        <v>1385323</v>
      </c>
    </row>
    <row r="30" spans="1:3">
      <c r="A30" s="4" t="s">
        <v>59</v>
      </c>
      <c r="B30" s="4" t="s">
        <v>60</v>
      </c>
      <c r="C30" s="4" t="s">
        <v>60</v>
      </c>
    </row>
    <row r="31" spans="1:3">
      <c r="A31" s="3" t="s">
        <v>61</v>
      </c>
    </row>
    <row r="32" spans="1:3">
      <c r="A32" s="4" t="s">
        <v>62</v>
      </c>
      <c r="B32" s="5" t="n">
        <v>-1156</v>
      </c>
      <c r="C32" s="5" t="n">
        <v>0</v>
      </c>
    </row>
    <row r="33" spans="1:3">
      <c r="A33" s="4" t="s">
        <v>63</v>
      </c>
      <c r="B33" s="5" t="n">
        <v>332210</v>
      </c>
      <c r="C33" s="5" t="n">
        <v>328404</v>
      </c>
    </row>
    <row r="34" spans="1:3">
      <c r="A34" s="4" t="s">
        <v>64</v>
      </c>
      <c r="B34" s="5" t="n">
        <v>121060</v>
      </c>
      <c r="C34" s="5" t="n">
        <v>61425</v>
      </c>
    </row>
    <row r="35" spans="1:3">
      <c r="A35" s="4" t="s">
        <v>65</v>
      </c>
      <c r="B35" s="5" t="n">
        <v>452114</v>
      </c>
      <c r="C35" s="5" t="n">
        <v>389829</v>
      </c>
    </row>
    <row r="36" spans="1:3">
      <c r="A36" s="4" t="s">
        <v>66</v>
      </c>
      <c r="B36" s="5" t="n">
        <v>1782060</v>
      </c>
      <c r="C36" s="5" t="n">
        <v>1775152</v>
      </c>
    </row>
    <row r="37" spans="1:3">
      <c r="A37" s="4" t="s">
        <v>67</v>
      </c>
    </row>
    <row r="38" spans="1:3">
      <c r="A38" s="3" t="s">
        <v>61</v>
      </c>
    </row>
    <row r="39" spans="1:3">
      <c r="A39" s="4" t="s">
        <v>68</v>
      </c>
      <c r="B39" s="5" t="n">
        <v>0</v>
      </c>
      <c r="C39" s="5" t="n">
        <v>0</v>
      </c>
    </row>
    <row r="40" spans="1:3">
      <c r="A40" s="4" t="s">
        <v>69</v>
      </c>
    </row>
    <row r="41" spans="1:3">
      <c r="A41" s="3" t="s">
        <v>61</v>
      </c>
    </row>
    <row r="42" spans="1:3">
      <c r="A42" s="4" t="s">
        <v>68</v>
      </c>
      <c r="B42" s="5" t="n">
        <v>0</v>
      </c>
      <c r="C42" s="5" t="n">
        <v>0</v>
      </c>
    </row>
    <row r="43" spans="1:3">
      <c r="A43" s="4" t="s">
        <v>70</v>
      </c>
    </row>
    <row r="44" spans="1:3">
      <c r="A44" s="3" t="s">
        <v>49</v>
      </c>
    </row>
    <row r="45" spans="1:3">
      <c r="A45" s="4" t="s">
        <v>71</v>
      </c>
      <c r="B45" s="5" t="n">
        <v>0</v>
      </c>
      <c r="C45" s="5" t="n">
        <v>13000</v>
      </c>
    </row>
    <row r="46" spans="1:3">
      <c r="A46" s="4" t="s">
        <v>72</v>
      </c>
      <c r="B46" s="5" t="n">
        <v>0</v>
      </c>
      <c r="C46" s="5" t="n">
        <v>1230299</v>
      </c>
    </row>
    <row r="47" spans="1:3">
      <c r="A47" s="4" t="s">
        <v>73</v>
      </c>
    </row>
    <row r="48" spans="1:3">
      <c r="A48" s="3" t="s">
        <v>49</v>
      </c>
    </row>
    <row r="49" spans="1:3">
      <c r="A49" s="4" t="s">
        <v>71</v>
      </c>
      <c r="B49" s="5" t="n">
        <v>5250</v>
      </c>
      <c r="C49" s="5" t="n">
        <v>0</v>
      </c>
    </row>
    <row r="50" spans="1:3">
      <c r="A50" s="4" t="s">
        <v>72</v>
      </c>
      <c r="B50" s="6" t="n">
        <v>514624</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6</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74</v>
      </c>
      <c r="B1" s="2" t="s">
        <v>2</v>
      </c>
      <c r="C1" s="2" t="s">
        <v>33</v>
      </c>
    </row>
    <row r="2" spans="1:3">
      <c r="A2" s="3" t="s">
        <v>75</v>
      </c>
    </row>
    <row r="3" spans="1:3">
      <c r="A3" s="4" t="s">
        <v>76</v>
      </c>
      <c r="B3" s="6" t="n">
        <v>4671000</v>
      </c>
      <c r="C3" s="6" t="n">
        <v>5483000</v>
      </c>
    </row>
    <row r="4" spans="1:3">
      <c r="A4" s="4" t="s">
        <v>77</v>
      </c>
      <c r="B4" s="6" t="n">
        <v>5126</v>
      </c>
    </row>
    <row r="5" spans="1:3">
      <c r="A5" s="4" t="s">
        <v>78</v>
      </c>
      <c r="B5" s="5" t="n">
        <v>67833</v>
      </c>
    </row>
    <row r="6" spans="1:3">
      <c r="A6" s="4" t="s">
        <v>29</v>
      </c>
    </row>
    <row r="7" spans="1:3">
      <c r="A7" s="3" t="s">
        <v>75</v>
      </c>
    </row>
    <row r="8" spans="1:3">
      <c r="A8" s="4" t="s">
        <v>79</v>
      </c>
      <c r="B8" s="7" t="n">
        <v>1e-08</v>
      </c>
      <c r="C8" s="7" t="n">
        <v>1e-08</v>
      </c>
    </row>
    <row r="9" spans="1:3">
      <c r="A9" s="4" t="s">
        <v>80</v>
      </c>
      <c r="B9" s="5" t="n">
        <v>100000000</v>
      </c>
      <c r="C9" s="5" t="n">
        <v>100000000</v>
      </c>
    </row>
    <row r="10" spans="1:3">
      <c r="A10" s="4" t="s">
        <v>81</v>
      </c>
      <c r="B10" s="5" t="n">
        <v>15551068</v>
      </c>
      <c r="C10" s="5" t="n">
        <v>12995080</v>
      </c>
    </row>
    <row r="11" spans="1:3">
      <c r="A11" s="4" t="s">
        <v>82</v>
      </c>
      <c r="B11" s="5" t="n">
        <v>15483235</v>
      </c>
      <c r="C11" s="5" t="n">
        <v>12995080</v>
      </c>
    </row>
    <row r="12" spans="1:3">
      <c r="A12" s="4" t="s">
        <v>31</v>
      </c>
    </row>
    <row r="13" spans="1:3">
      <c r="A13" s="3" t="s">
        <v>75</v>
      </c>
    </row>
    <row r="14" spans="1:3">
      <c r="A14" s="4" t="s">
        <v>79</v>
      </c>
      <c r="B14" s="7" t="n">
        <v>1e-08</v>
      </c>
      <c r="C14" s="7" t="n">
        <v>1e-08</v>
      </c>
    </row>
    <row r="15" spans="1:3">
      <c r="A15" s="4" t="s">
        <v>80</v>
      </c>
      <c r="B15" s="5" t="n">
        <v>100000000</v>
      </c>
      <c r="C15" s="5" t="n">
        <v>100000000</v>
      </c>
    </row>
    <row r="16" spans="1:3">
      <c r="A16" s="4" t="s">
        <v>81</v>
      </c>
      <c r="B16" s="5" t="n">
        <v>2048108</v>
      </c>
      <c r="C16" s="5" t="n">
        <v>3560604</v>
      </c>
    </row>
    <row r="17" spans="1:3">
      <c r="A17" s="4" t="s">
        <v>82</v>
      </c>
      <c r="B17" s="5" t="n">
        <v>2048108</v>
      </c>
      <c r="C17" s="5" t="n">
        <v>3560604</v>
      </c>
    </row>
    <row r="18" spans="1:3">
      <c r="A18" s="4" t="s">
        <v>83</v>
      </c>
    </row>
    <row r="19" spans="1:3">
      <c r="A19" s="3" t="s">
        <v>75</v>
      </c>
    </row>
    <row r="20" spans="1:3">
      <c r="A20" s="4" t="s">
        <v>77</v>
      </c>
      <c r="B20" s="6" t="n">
        <v>7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row r="6" spans="1:2">
      <c r="A6" s="4" t="s">
        <v>298</v>
      </c>
      <c r="B6" s="4" t="s">
        <v>299</v>
      </c>
    </row>
    <row r="7" spans="1:2">
      <c r="A7" s="4" t="s">
        <v>300</v>
      </c>
      <c r="B7" s="4" t="s">
        <v>299</v>
      </c>
    </row>
    <row r="8" spans="1:2">
      <c r="A8" s="4" t="s">
        <v>301</v>
      </c>
      <c r="B8" s="4" t="s">
        <v>299</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9"/>
  </cols>
  <sheetData>
    <row r="1" spans="1:2">
      <c r="A1" s="1" t="s">
        <v>306</v>
      </c>
      <c r="B1" s="2" t="s">
        <v>1</v>
      </c>
    </row>
    <row r="2" spans="1:2">
      <c r="B2" s="2" t="s">
        <v>307</v>
      </c>
    </row>
    <row r="3" spans="1:2">
      <c r="A3" s="3" t="s">
        <v>205</v>
      </c>
    </row>
    <row r="4" spans="1:2">
      <c r="A4" s="4" t="s">
        <v>308</v>
      </c>
      <c r="B4" s="5" t="n">
        <v>250</v>
      </c>
    </row>
    <row r="5" spans="1:2">
      <c r="A5" s="4" t="s">
        <v>309</v>
      </c>
      <c r="B5" s="5" t="n">
        <v>428</v>
      </c>
    </row>
    <row r="6" spans="1:2">
      <c r="A6" s="4" t="s">
        <v>310</v>
      </c>
      <c r="B6" s="5" t="n">
        <v>87</v>
      </c>
    </row>
    <row r="7" spans="1:2">
      <c r="A7" s="4" t="s">
        <v>311</v>
      </c>
      <c r="B7" s="5" t="n">
        <v>8</v>
      </c>
    </row>
    <row r="8" spans="1:2">
      <c r="A8" s="4" t="s">
        <v>312</v>
      </c>
      <c r="B8"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314</v>
      </c>
      <c r="C1" s="2" t="s">
        <v>2</v>
      </c>
      <c r="D1" s="2" t="s">
        <v>2</v>
      </c>
    </row>
    <row r="2" spans="1:4">
      <c r="A2" s="3" t="s">
        <v>205</v>
      </c>
    </row>
    <row r="3" spans="1:4">
      <c r="A3" s="4" t="s">
        <v>315</v>
      </c>
      <c r="B3" s="6" t="n">
        <v>75000</v>
      </c>
    </row>
    <row r="4" spans="1:4">
      <c r="A4" s="4" t="s">
        <v>102</v>
      </c>
      <c r="C4" s="6" t="n">
        <v>5000</v>
      </c>
      <c r="D4" s="6"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3</v>
      </c>
    </row>
    <row r="2" spans="1:3">
      <c r="A2" s="3" t="s">
        <v>317</v>
      </c>
    </row>
    <row r="3" spans="1:3">
      <c r="A3" s="4" t="s">
        <v>36</v>
      </c>
      <c r="B3" s="6" t="n">
        <v>88165</v>
      </c>
    </row>
    <row r="4" spans="1:3">
      <c r="A4" s="4" t="s">
        <v>318</v>
      </c>
    </row>
    <row r="5" spans="1:3">
      <c r="A5" s="3" t="s">
        <v>317</v>
      </c>
    </row>
    <row r="6" spans="1:3">
      <c r="A6" s="4" t="s">
        <v>36</v>
      </c>
      <c r="B6" s="5" t="n">
        <v>13165</v>
      </c>
    </row>
    <row r="7" spans="1:3">
      <c r="A7" s="4" t="s">
        <v>319</v>
      </c>
    </row>
    <row r="8" spans="1:3">
      <c r="A8" s="3" t="s">
        <v>317</v>
      </c>
    </row>
    <row r="9" spans="1:3">
      <c r="A9" s="4" t="s">
        <v>36</v>
      </c>
      <c r="B9" s="5" t="n">
        <v>75000</v>
      </c>
      <c r="C9" s="6" t="n">
        <v>80000</v>
      </c>
    </row>
    <row r="10" spans="1:3">
      <c r="A10" s="4" t="s">
        <v>43</v>
      </c>
    </row>
    <row r="11" spans="1:3">
      <c r="A11" s="3" t="s">
        <v>317</v>
      </c>
    </row>
    <row r="12" spans="1:3">
      <c r="A12" s="4" t="s">
        <v>36</v>
      </c>
      <c r="B12" s="5" t="n">
        <v>82054</v>
      </c>
    </row>
    <row r="13" spans="1:3">
      <c r="A13" s="4" t="s">
        <v>320</v>
      </c>
    </row>
    <row r="14" spans="1:3">
      <c r="A14" s="3" t="s">
        <v>317</v>
      </c>
    </row>
    <row r="15" spans="1:3">
      <c r="A15" s="4" t="s">
        <v>36</v>
      </c>
      <c r="B15" s="5" t="n">
        <v>7054</v>
      </c>
    </row>
    <row r="16" spans="1:3">
      <c r="A16" s="4" t="s">
        <v>321</v>
      </c>
    </row>
    <row r="17" spans="1:3">
      <c r="A17" s="3" t="s">
        <v>317</v>
      </c>
    </row>
    <row r="18" spans="1:3">
      <c r="A18" s="4" t="s">
        <v>36</v>
      </c>
      <c r="B18" s="5" t="n">
        <v>75000</v>
      </c>
      <c r="C18" s="5" t="n">
        <v>80000</v>
      </c>
    </row>
    <row r="19" spans="1:3">
      <c r="A19" s="4" t="s">
        <v>45</v>
      </c>
    </row>
    <row r="20" spans="1:3">
      <c r="A20" s="3" t="s">
        <v>317</v>
      </c>
    </row>
    <row r="21" spans="1:3">
      <c r="A21" s="4" t="s">
        <v>36</v>
      </c>
      <c r="B21" s="5" t="n">
        <v>5738</v>
      </c>
    </row>
    <row r="22" spans="1:3">
      <c r="A22" s="4" t="s">
        <v>322</v>
      </c>
    </row>
    <row r="23" spans="1:3">
      <c r="A23" s="3" t="s">
        <v>317</v>
      </c>
    </row>
    <row r="24" spans="1:3">
      <c r="A24" s="4" t="s">
        <v>36</v>
      </c>
      <c r="B24" s="5" t="n">
        <v>5738</v>
      </c>
    </row>
    <row r="25" spans="1:3">
      <c r="A25" s="4" t="s">
        <v>323</v>
      </c>
    </row>
    <row r="26" spans="1:3">
      <c r="A26" s="3" t="s">
        <v>317</v>
      </c>
    </row>
    <row r="27" spans="1:3">
      <c r="A27" s="4" t="s">
        <v>36</v>
      </c>
      <c r="B27" s="5" t="n">
        <v>0</v>
      </c>
      <c r="C27" s="5" t="n">
        <v>0</v>
      </c>
    </row>
    <row r="28" spans="1:3">
      <c r="A28" s="4" t="s">
        <v>324</v>
      </c>
    </row>
    <row r="29" spans="1:3">
      <c r="A29" s="3" t="s">
        <v>317</v>
      </c>
    </row>
    <row r="30" spans="1:3">
      <c r="A30" s="4" t="s">
        <v>36</v>
      </c>
      <c r="B30" s="5" t="n">
        <v>373</v>
      </c>
    </row>
    <row r="31" spans="1:3">
      <c r="A31" s="4" t="s">
        <v>325</v>
      </c>
    </row>
    <row r="32" spans="1:3">
      <c r="A32" s="3" t="s">
        <v>317</v>
      </c>
    </row>
    <row r="33" spans="1:3">
      <c r="A33" s="4" t="s">
        <v>36</v>
      </c>
      <c r="B33" s="5" t="n">
        <v>373</v>
      </c>
    </row>
    <row r="34" spans="1:3">
      <c r="A34" s="4" t="s">
        <v>326</v>
      </c>
    </row>
    <row r="35" spans="1:3">
      <c r="A35" s="3" t="s">
        <v>317</v>
      </c>
    </row>
    <row r="36" spans="1:3">
      <c r="A36" s="4" t="s">
        <v>36</v>
      </c>
      <c r="B36" s="6" t="n">
        <v>0</v>
      </c>
      <c r="C3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7</v>
      </c>
      <c r="B1" s="2" t="s">
        <v>328</v>
      </c>
      <c r="C1" s="2" t="s">
        <v>329</v>
      </c>
      <c r="D1" s="2" t="s">
        <v>89</v>
      </c>
      <c r="E1" s="2" t="s">
        <v>2</v>
      </c>
      <c r="F1" s="2" t="s">
        <v>88</v>
      </c>
      <c r="G1" s="2" t="s">
        <v>89</v>
      </c>
      <c r="H1" s="2" t="s">
        <v>2</v>
      </c>
      <c r="I1" s="2" t="s">
        <v>33</v>
      </c>
      <c r="J1" s="2" t="s">
        <v>330</v>
      </c>
    </row>
    <row r="2" spans="1:10">
      <c r="A2" s="3" t="s">
        <v>331</v>
      </c>
    </row>
    <row r="3" spans="1:10">
      <c r="A3" s="4" t="s">
        <v>332</v>
      </c>
      <c r="C3" s="6" t="n">
        <v>10600</v>
      </c>
      <c r="D3" s="6" t="n">
        <v>13900</v>
      </c>
      <c r="E3" s="6" t="n">
        <v>9400</v>
      </c>
      <c r="G3" s="6" t="n">
        <v>19000</v>
      </c>
      <c r="H3" s="6" t="n">
        <v>33400</v>
      </c>
    </row>
    <row r="4" spans="1:10">
      <c r="A4" s="3" t="s">
        <v>333</v>
      </c>
    </row>
    <row r="5" spans="1:10">
      <c r="A5" s="4" t="s">
        <v>35</v>
      </c>
      <c r="E5" s="5" t="n">
        <v>1400</v>
      </c>
      <c r="H5" s="5" t="n">
        <v>1400</v>
      </c>
      <c r="I5" s="6" t="n">
        <v>2500</v>
      </c>
    </row>
    <row r="6" spans="1:10">
      <c r="A6" s="4" t="s">
        <v>334</v>
      </c>
      <c r="E6" s="5" t="n">
        <v>9143</v>
      </c>
      <c r="H6" s="5" t="n">
        <v>9143</v>
      </c>
      <c r="I6" s="5" t="n">
        <v>30038</v>
      </c>
    </row>
    <row r="7" spans="1:10">
      <c r="A7" s="4" t="s">
        <v>37</v>
      </c>
    </row>
    <row r="8" spans="1:10">
      <c r="A8" s="3" t="s">
        <v>335</v>
      </c>
    </row>
    <row r="9" spans="1:10">
      <c r="A9" s="4" t="s">
        <v>336</v>
      </c>
      <c r="F9" s="6" t="n">
        <v>27524</v>
      </c>
      <c r="H9" s="5" t="n">
        <v>51575</v>
      </c>
    </row>
    <row r="10" spans="1:10">
      <c r="A10" s="4" t="s">
        <v>337</v>
      </c>
      <c r="F10" s="5" t="n">
        <v>5611</v>
      </c>
      <c r="H10" s="5" t="n">
        <v>17138</v>
      </c>
    </row>
    <row r="11" spans="1:10">
      <c r="A11" s="3" t="s">
        <v>331</v>
      </c>
    </row>
    <row r="12" spans="1:10">
      <c r="A12" s="4" t="s">
        <v>332</v>
      </c>
      <c r="F12" s="5" t="n">
        <v>13870</v>
      </c>
      <c r="H12" s="5" t="n">
        <v>33388</v>
      </c>
    </row>
    <row r="13" spans="1:10">
      <c r="A13" s="4" t="s">
        <v>338</v>
      </c>
      <c r="F13" s="5" t="n">
        <v>13891</v>
      </c>
      <c r="H13" s="5" t="n">
        <v>31614</v>
      </c>
    </row>
    <row r="14" spans="1:10">
      <c r="A14" s="4" t="s">
        <v>339</v>
      </c>
      <c r="F14" s="5" t="n">
        <v>4750</v>
      </c>
      <c r="H14" s="5" t="n">
        <v>0</v>
      </c>
    </row>
    <row r="15" spans="1:10">
      <c r="A15" s="4" t="s">
        <v>184</v>
      </c>
      <c r="F15" s="5" t="n">
        <v>0</v>
      </c>
      <c r="H15" s="5" t="n">
        <v>0</v>
      </c>
    </row>
    <row r="16" spans="1:10">
      <c r="A16" s="4" t="s">
        <v>41</v>
      </c>
      <c r="F16" s="5" t="n">
        <v>0</v>
      </c>
      <c r="H16" s="5" t="n">
        <v>0</v>
      </c>
    </row>
    <row r="17" spans="1:10">
      <c r="A17" s="4" t="s">
        <v>340</v>
      </c>
      <c r="F17" s="5" t="n">
        <v>0</v>
      </c>
      <c r="H17" s="5" t="n">
        <v>0</v>
      </c>
    </row>
    <row r="18" spans="1:10">
      <c r="A18" s="4" t="s">
        <v>341</v>
      </c>
      <c r="F18" s="5" t="n">
        <v>0</v>
      </c>
      <c r="H18" s="5" t="n">
        <v>0</v>
      </c>
    </row>
    <row r="19" spans="1:10">
      <c r="A19" s="4" t="s">
        <v>342</v>
      </c>
      <c r="F19" s="5" t="n">
        <v>0</v>
      </c>
      <c r="H19" s="5" t="n">
        <v>0</v>
      </c>
    </row>
    <row r="20" spans="1:10">
      <c r="A20" s="3" t="s">
        <v>333</v>
      </c>
    </row>
    <row r="21" spans="1:10">
      <c r="A21" s="4" t="s">
        <v>38</v>
      </c>
      <c r="E21" s="5" t="n">
        <v>7751</v>
      </c>
      <c r="F21" s="5" t="n">
        <v>53978</v>
      </c>
      <c r="H21" s="5" t="n">
        <v>7751</v>
      </c>
      <c r="I21" s="5" t="n">
        <v>27584</v>
      </c>
    </row>
    <row r="22" spans="1:10">
      <c r="A22" s="4" t="s">
        <v>35</v>
      </c>
      <c r="E22" s="5" t="n">
        <v>1392</v>
      </c>
      <c r="F22" s="5" t="n">
        <v>7708</v>
      </c>
      <c r="H22" s="5" t="n">
        <v>1392</v>
      </c>
      <c r="I22" s="6" t="n">
        <v>2454</v>
      </c>
    </row>
    <row r="23" spans="1:10">
      <c r="A23" s="4" t="s">
        <v>334</v>
      </c>
      <c r="D23" s="5" t="n">
        <v>88351</v>
      </c>
      <c r="E23" s="6" t="n">
        <v>9143</v>
      </c>
      <c r="F23" s="6" t="n">
        <v>61686</v>
      </c>
      <c r="G23" s="5" t="n">
        <v>88351</v>
      </c>
      <c r="H23" s="6" t="n">
        <v>9143</v>
      </c>
    </row>
    <row r="24" spans="1:10">
      <c r="A24" s="4" t="s">
        <v>115</v>
      </c>
    </row>
    <row r="25" spans="1:10">
      <c r="A25" s="3" t="s">
        <v>335</v>
      </c>
    </row>
    <row r="26" spans="1:10">
      <c r="A26" s="4" t="s">
        <v>336</v>
      </c>
      <c r="G26" s="5" t="n">
        <v>0</v>
      </c>
    </row>
    <row r="27" spans="1:10">
      <c r="A27" s="4" t="s">
        <v>337</v>
      </c>
      <c r="G27" s="5" t="n">
        <v>1992</v>
      </c>
    </row>
    <row r="28" spans="1:10">
      <c r="A28" s="3" t="s">
        <v>331</v>
      </c>
    </row>
    <row r="29" spans="1:10">
      <c r="A29" s="4" t="s">
        <v>332</v>
      </c>
      <c r="G29" s="5" t="n">
        <v>18973</v>
      </c>
    </row>
    <row r="30" spans="1:10">
      <c r="A30" s="4" t="s">
        <v>338</v>
      </c>
      <c r="G30" s="5" t="n">
        <v>17964</v>
      </c>
    </row>
    <row r="31" spans="1:10">
      <c r="A31" s="4" t="s">
        <v>339</v>
      </c>
      <c r="G31" s="5" t="n">
        <v>0</v>
      </c>
    </row>
    <row r="32" spans="1:10">
      <c r="A32" s="4" t="s">
        <v>184</v>
      </c>
      <c r="G32" s="5" t="n">
        <v>-11</v>
      </c>
    </row>
    <row r="33" spans="1:10">
      <c r="A33" s="4" t="s">
        <v>41</v>
      </c>
      <c r="G33" s="5" t="n">
        <v>21077</v>
      </c>
    </row>
    <row r="34" spans="1:10">
      <c r="A34" s="4" t="s">
        <v>340</v>
      </c>
      <c r="G34" s="5" t="n">
        <v>-121732</v>
      </c>
    </row>
    <row r="35" spans="1:10">
      <c r="A35" s="4" t="s">
        <v>341</v>
      </c>
      <c r="G35" s="5" t="n">
        <v>283217</v>
      </c>
    </row>
    <row r="36" spans="1:10">
      <c r="A36" s="4" t="s">
        <v>342</v>
      </c>
      <c r="G36" s="5" t="n">
        <v>-36415</v>
      </c>
    </row>
    <row r="37" spans="1:10">
      <c r="A37" s="4" t="s">
        <v>343</v>
      </c>
      <c r="G37" s="5" t="n">
        <v>1300000</v>
      </c>
    </row>
    <row r="38" spans="1:10">
      <c r="A38" s="4" t="s">
        <v>344</v>
      </c>
      <c r="B38" s="6" t="n">
        <v>-1397917</v>
      </c>
      <c r="G38" s="5" t="n">
        <v>649620</v>
      </c>
    </row>
    <row r="39" spans="1:10">
      <c r="A39" s="4" t="s">
        <v>345</v>
      </c>
      <c r="G39" s="5" t="n">
        <v>-325000</v>
      </c>
    </row>
    <row r="40" spans="1:10">
      <c r="A40" s="3" t="s">
        <v>333</v>
      </c>
    </row>
    <row r="41" spans="1:10">
      <c r="A41" s="4" t="s">
        <v>38</v>
      </c>
      <c r="D41" s="5" t="n">
        <v>50046</v>
      </c>
      <c r="G41" s="5" t="n">
        <v>50046</v>
      </c>
    </row>
    <row r="42" spans="1:10">
      <c r="A42" s="4" t="s">
        <v>35</v>
      </c>
      <c r="D42" s="5" t="n">
        <v>38305</v>
      </c>
      <c r="G42" s="5" t="n">
        <v>38305</v>
      </c>
    </row>
    <row r="43" spans="1:10">
      <c r="A43" s="4" t="s">
        <v>334</v>
      </c>
      <c r="D43" s="6" t="n">
        <v>88351</v>
      </c>
      <c r="G43" s="5" t="n">
        <v>88351</v>
      </c>
      <c r="J43" s="6" t="n">
        <v>111890</v>
      </c>
    </row>
    <row r="44" spans="1:10">
      <c r="A44" s="4" t="s">
        <v>346</v>
      </c>
    </row>
    <row r="45" spans="1:10">
      <c r="A45" s="3" t="s">
        <v>331</v>
      </c>
    </row>
    <row r="46" spans="1:10">
      <c r="A46" s="4" t="s">
        <v>347</v>
      </c>
      <c r="G46" s="5" t="n">
        <v>-610000</v>
      </c>
    </row>
    <row r="47" spans="1:10">
      <c r="A47" s="4" t="s">
        <v>348</v>
      </c>
    </row>
    <row r="48" spans="1:10">
      <c r="A48" s="3" t="s">
        <v>331</v>
      </c>
    </row>
    <row r="49" spans="1:10">
      <c r="A49" s="4" t="s">
        <v>347</v>
      </c>
      <c r="G49" s="6" t="n">
        <v>-1684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0</v>
      </c>
    </row>
    <row r="2" spans="1:3">
      <c r="A2" s="3" t="s">
        <v>205</v>
      </c>
    </row>
    <row r="3" spans="1:3">
      <c r="A3" s="4" t="s">
        <v>44</v>
      </c>
      <c r="C3" s="6" t="n">
        <v>156100</v>
      </c>
    </row>
    <row r="4" spans="1:3">
      <c r="A4" s="4" t="s">
        <v>351</v>
      </c>
      <c r="B4" s="6" t="n">
        <v>149961</v>
      </c>
      <c r="C4" s="6" t="n">
        <v>15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87</v>
      </c>
    </row>
    <row r="2" spans="1:2">
      <c r="B2" s="2" t="s">
        <v>353</v>
      </c>
    </row>
    <row r="3" spans="1:2">
      <c r="A3" s="3" t="s">
        <v>354</v>
      </c>
    </row>
    <row r="4" spans="1:2">
      <c r="A4" s="4" t="s">
        <v>355</v>
      </c>
      <c r="B4" s="6" t="n">
        <v>726831</v>
      </c>
    </row>
    <row r="5" spans="1:2">
      <c r="A5" s="4" t="s">
        <v>356</v>
      </c>
      <c r="B5" s="5" t="n">
        <v>-179291</v>
      </c>
    </row>
    <row r="6" spans="1:2">
      <c r="A6" s="4" t="s">
        <v>357</v>
      </c>
      <c r="B6" s="5" t="n">
        <v>-54386</v>
      </c>
    </row>
    <row r="7" spans="1:2">
      <c r="A7" s="4" t="s">
        <v>358</v>
      </c>
      <c r="B7" s="5" t="n">
        <v>-15364</v>
      </c>
    </row>
    <row r="8" spans="1:2">
      <c r="A8" s="4" t="s">
        <v>359</v>
      </c>
      <c r="B8" s="5" t="n">
        <v>-5976</v>
      </c>
    </row>
    <row r="9" spans="1:2">
      <c r="A9" s="4" t="s">
        <v>360</v>
      </c>
      <c r="B9" s="5" t="n">
        <v>-5613</v>
      </c>
    </row>
    <row r="10" spans="1:2">
      <c r="A10" s="4" t="s">
        <v>105</v>
      </c>
      <c r="B10" s="6" t="n">
        <v>4662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61</v>
      </c>
      <c r="B1" s="2" t="s">
        <v>87</v>
      </c>
    </row>
    <row r="2" spans="1:2">
      <c r="B2" s="2" t="s">
        <v>353</v>
      </c>
    </row>
    <row r="3" spans="1:2">
      <c r="A3" s="3" t="s">
        <v>208</v>
      </c>
    </row>
    <row r="4" spans="1:2">
      <c r="A4" s="4" t="s">
        <v>362</v>
      </c>
      <c r="B4" s="8" t="n">
        <v>5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84</v>
      </c>
      <c r="B1" s="2" t="s">
        <v>85</v>
      </c>
      <c r="D1" s="2" t="s">
        <v>86</v>
      </c>
      <c r="E1" s="2" t="s">
        <v>87</v>
      </c>
      <c r="F1" s="2" t="s">
        <v>1</v>
      </c>
    </row>
    <row r="2" spans="1:6">
      <c r="B2" s="2" t="s">
        <v>2</v>
      </c>
      <c r="C2" s="2" t="s">
        <v>88</v>
      </c>
      <c r="D2" s="2" t="s">
        <v>88</v>
      </c>
      <c r="E2" s="2" t="s">
        <v>89</v>
      </c>
      <c r="F2" s="2" t="s">
        <v>2</v>
      </c>
    </row>
    <row r="3" spans="1:6">
      <c r="A3" s="3" t="s">
        <v>90</v>
      </c>
    </row>
    <row r="4" spans="1:6">
      <c r="A4" s="4" t="s">
        <v>91</v>
      </c>
      <c r="F4" s="6" t="n">
        <v>381</v>
      </c>
    </row>
    <row r="5" spans="1:6">
      <c r="A5" s="4" t="s">
        <v>92</v>
      </c>
      <c r="B5" s="6" t="n">
        <v>23000</v>
      </c>
      <c r="C5" s="6" t="n">
        <v>17800</v>
      </c>
      <c r="D5" s="6" t="n">
        <v>25400</v>
      </c>
      <c r="E5" s="6" t="n">
        <v>519300</v>
      </c>
      <c r="F5" s="5" t="n">
        <v>83100</v>
      </c>
    </row>
    <row r="6" spans="1:6">
      <c r="A6" s="4" t="s">
        <v>93</v>
      </c>
      <c r="B6" s="5" t="n">
        <v>-6600</v>
      </c>
      <c r="C6" s="5" t="n">
        <v>-5100</v>
      </c>
      <c r="D6" s="5" t="n">
        <v>-7700</v>
      </c>
      <c r="E6" s="5" t="n">
        <v>176900</v>
      </c>
      <c r="F6" s="5" t="n">
        <v>-23500</v>
      </c>
    </row>
    <row r="7" spans="1:6">
      <c r="A7" s="4" t="s">
        <v>94</v>
      </c>
      <c r="F7" s="5" t="n">
        <v>59635</v>
      </c>
    </row>
    <row r="8" spans="1:6">
      <c r="A8" s="4" t="s">
        <v>37</v>
      </c>
    </row>
    <row r="9" spans="1:6">
      <c r="A9" s="4" t="s">
        <v>95</v>
      </c>
      <c r="B9" s="5" t="n">
        <v>280808</v>
      </c>
      <c r="C9" s="5" t="n">
        <v>282254</v>
      </c>
      <c r="D9" s="5" t="n">
        <v>377258</v>
      </c>
      <c r="F9" s="5" t="n">
        <v>827977</v>
      </c>
    </row>
    <row r="10" spans="1:6">
      <c r="A10" s="3" t="s">
        <v>96</v>
      </c>
    </row>
    <row r="11" spans="1:6">
      <c r="A11" s="4" t="s">
        <v>97</v>
      </c>
      <c r="B11" s="5" t="n">
        <v>98335</v>
      </c>
      <c r="D11" s="5" t="n">
        <v>127464</v>
      </c>
      <c r="F11" s="5" t="n">
        <v>295931</v>
      </c>
    </row>
    <row r="12" spans="1:6">
      <c r="A12" s="4" t="s">
        <v>98</v>
      </c>
      <c r="B12" s="5" t="n">
        <v>115289</v>
      </c>
      <c r="D12" s="5" t="n">
        <v>151779</v>
      </c>
      <c r="F12" s="5" t="n">
        <v>344609</v>
      </c>
    </row>
    <row r="13" spans="1:6">
      <c r="A13" s="4" t="s">
        <v>99</v>
      </c>
      <c r="B13" s="5" t="n">
        <v>11885</v>
      </c>
      <c r="D13" s="5" t="n">
        <v>18521</v>
      </c>
      <c r="F13" s="5" t="n">
        <v>40020</v>
      </c>
    </row>
    <row r="14" spans="1:6">
      <c r="A14" s="4" t="s">
        <v>100</v>
      </c>
      <c r="B14" s="5" t="n">
        <v>11905</v>
      </c>
      <c r="D14" s="5" t="n">
        <v>21003</v>
      </c>
      <c r="F14" s="5" t="n">
        <v>47097</v>
      </c>
    </row>
    <row r="15" spans="1:6">
      <c r="A15" s="4" t="s">
        <v>101</v>
      </c>
      <c r="B15" s="5" t="n">
        <v>-8188</v>
      </c>
      <c r="D15" s="5" t="n">
        <v>34</v>
      </c>
      <c r="F15" s="5" t="n">
        <v>-55912</v>
      </c>
    </row>
    <row r="16" spans="1:6">
      <c r="A16" s="4" t="s">
        <v>102</v>
      </c>
      <c r="B16" s="5" t="n">
        <v>5000</v>
      </c>
      <c r="D16" s="5" t="n">
        <v>0</v>
      </c>
      <c r="F16" s="5" t="n">
        <v>5000</v>
      </c>
    </row>
    <row r="17" spans="1:6">
      <c r="A17" s="4" t="s">
        <v>103</v>
      </c>
      <c r="B17" s="5" t="n">
        <v>235128</v>
      </c>
      <c r="D17" s="5" t="n">
        <v>320165</v>
      </c>
      <c r="F17" s="5" t="n">
        <v>679128</v>
      </c>
    </row>
    <row r="18" spans="1:6">
      <c r="A18" s="4" t="s">
        <v>104</v>
      </c>
      <c r="B18" s="5" t="n">
        <v>45680</v>
      </c>
      <c r="D18" s="5" t="n">
        <v>57093</v>
      </c>
      <c r="F18" s="5" t="n">
        <v>148849</v>
      </c>
    </row>
    <row r="19" spans="1:6">
      <c r="A19" s="3" t="s">
        <v>90</v>
      </c>
    </row>
    <row r="20" spans="1:6">
      <c r="A20" s="4" t="s">
        <v>105</v>
      </c>
      <c r="D20" s="5" t="n">
        <v>0</v>
      </c>
      <c r="F20" s="5" t="n">
        <v>0</v>
      </c>
    </row>
    <row r="21" spans="1:6">
      <c r="A21" s="4" t="s">
        <v>106</v>
      </c>
      <c r="B21" s="5" t="n">
        <v>-22754</v>
      </c>
      <c r="D21" s="5" t="n">
        <v>-28579</v>
      </c>
      <c r="F21" s="5" t="n">
        <v>-66101</v>
      </c>
    </row>
    <row r="22" spans="1:6">
      <c r="A22" s="4" t="s">
        <v>107</v>
      </c>
      <c r="B22" s="5" t="n">
        <v>9</v>
      </c>
      <c r="D22" s="5" t="n">
        <v>20</v>
      </c>
      <c r="F22" s="5" t="n">
        <v>21</v>
      </c>
    </row>
    <row r="23" spans="1:6">
      <c r="A23" s="4" t="s">
        <v>91</v>
      </c>
      <c r="D23" s="5" t="n">
        <v>0</v>
      </c>
      <c r="F23" s="5" t="n">
        <v>381</v>
      </c>
    </row>
    <row r="24" spans="1:6">
      <c r="A24" s="4" t="s">
        <v>108</v>
      </c>
      <c r="B24" s="5" t="n">
        <v>18</v>
      </c>
      <c r="D24" s="5" t="n">
        <v>-3157</v>
      </c>
      <c r="F24" s="5" t="n">
        <v>-44</v>
      </c>
    </row>
    <row r="25" spans="1:6">
      <c r="A25" s="4" t="s">
        <v>109</v>
      </c>
      <c r="B25" s="5" t="n">
        <v>-22727</v>
      </c>
      <c r="D25" s="5" t="n">
        <v>-31716</v>
      </c>
      <c r="F25" s="5" t="n">
        <v>-65743</v>
      </c>
    </row>
    <row r="26" spans="1:6">
      <c r="A26" s="4" t="s">
        <v>92</v>
      </c>
      <c r="B26" s="5" t="n">
        <v>22953</v>
      </c>
      <c r="D26" s="5" t="n">
        <v>25377</v>
      </c>
      <c r="F26" s="5" t="n">
        <v>83106</v>
      </c>
    </row>
    <row r="27" spans="1:6">
      <c r="A27" s="4" t="s">
        <v>93</v>
      </c>
      <c r="B27" s="5" t="n">
        <v>-6630</v>
      </c>
      <c r="D27" s="5" t="n">
        <v>-7684</v>
      </c>
      <c r="F27" s="5" t="n">
        <v>-23471</v>
      </c>
    </row>
    <row r="28" spans="1:6">
      <c r="A28" s="4" t="s">
        <v>94</v>
      </c>
      <c r="B28" s="6" t="n">
        <v>16323</v>
      </c>
      <c r="C28" s="5" t="n">
        <v>12713</v>
      </c>
      <c r="D28" s="6" t="n">
        <v>17693</v>
      </c>
      <c r="F28" s="6" t="n">
        <v>59635</v>
      </c>
    </row>
    <row r="29" spans="1:6">
      <c r="A29" s="3" t="s">
        <v>110</v>
      </c>
    </row>
    <row r="30" spans="1:6">
      <c r="A30" s="4" t="s">
        <v>111</v>
      </c>
      <c r="B30" s="7" t="n">
        <v>0.8100000000000001</v>
      </c>
      <c r="D30" s="7" t="n">
        <v>0.88</v>
      </c>
      <c r="F30" s="7" t="n">
        <v>2.96</v>
      </c>
    </row>
    <row r="31" spans="1:6">
      <c r="A31" s="4" t="s">
        <v>112</v>
      </c>
      <c r="B31" s="7" t="n">
        <v>0.8100000000000001</v>
      </c>
      <c r="D31" s="7" t="n">
        <v>0.88</v>
      </c>
      <c r="F31" s="7" t="n">
        <v>2.95</v>
      </c>
    </row>
    <row r="32" spans="1:6">
      <c r="A32" s="4" t="s">
        <v>113</v>
      </c>
      <c r="B32" s="5" t="n">
        <v>20164876</v>
      </c>
      <c r="D32" s="5" t="n">
        <v>20009463</v>
      </c>
      <c r="F32" s="5" t="n">
        <v>20115868</v>
      </c>
    </row>
    <row r="33" spans="1:6">
      <c r="A33" s="4" t="s">
        <v>114</v>
      </c>
      <c r="B33" s="5" t="n">
        <v>20216314</v>
      </c>
      <c r="D33" s="5" t="n">
        <v>20051796</v>
      </c>
      <c r="F33" s="5" t="n">
        <v>20249682</v>
      </c>
    </row>
    <row r="34" spans="1:6">
      <c r="A34" s="4" t="s">
        <v>115</v>
      </c>
    </row>
    <row r="35" spans="1:6">
      <c r="A35" s="4" t="s">
        <v>95</v>
      </c>
      <c r="C35" s="5" t="n">
        <v>282254</v>
      </c>
      <c r="E35" s="5" t="n">
        <v>453924</v>
      </c>
    </row>
    <row r="36" spans="1:6">
      <c r="A36" s="3" t="s">
        <v>96</v>
      </c>
    </row>
    <row r="37" spans="1:6">
      <c r="A37" s="4" t="s">
        <v>97</v>
      </c>
      <c r="C37" s="5" t="n">
        <v>98494</v>
      </c>
      <c r="E37" s="5" t="n">
        <v>163885</v>
      </c>
    </row>
    <row r="38" spans="1:6">
      <c r="A38" s="4" t="s">
        <v>98</v>
      </c>
      <c r="C38" s="5" t="n">
        <v>114345</v>
      </c>
      <c r="E38" s="5" t="n">
        <v>195278</v>
      </c>
    </row>
    <row r="39" spans="1:6">
      <c r="A39" s="4" t="s">
        <v>99</v>
      </c>
      <c r="C39" s="5" t="n">
        <v>14142</v>
      </c>
      <c r="E39" s="5" t="n">
        <v>22046</v>
      </c>
    </row>
    <row r="40" spans="1:6">
      <c r="A40" s="4" t="s">
        <v>100</v>
      </c>
      <c r="C40" s="5" t="n">
        <v>10878</v>
      </c>
      <c r="E40" s="5" t="n">
        <v>17169</v>
      </c>
    </row>
    <row r="41" spans="1:6">
      <c r="A41" s="4" t="s">
        <v>101</v>
      </c>
      <c r="C41" s="5" t="n">
        <v>34</v>
      </c>
      <c r="E41" s="5" t="n">
        <v>158</v>
      </c>
    </row>
    <row r="42" spans="1:6">
      <c r="A42" s="4" t="s">
        <v>102</v>
      </c>
      <c r="C42" s="5" t="n">
        <v>0</v>
      </c>
      <c r="E42" s="5" t="n">
        <v>0</v>
      </c>
    </row>
    <row r="43" spans="1:6">
      <c r="A43" s="4" t="s">
        <v>103</v>
      </c>
      <c r="C43" s="5" t="n">
        <v>238899</v>
      </c>
      <c r="E43" s="5" t="n">
        <v>400345</v>
      </c>
    </row>
    <row r="44" spans="1:6">
      <c r="A44" s="4" t="s">
        <v>104</v>
      </c>
      <c r="C44" s="5" t="n">
        <v>43355</v>
      </c>
      <c r="E44" s="5" t="n">
        <v>53579</v>
      </c>
    </row>
    <row r="45" spans="1:6">
      <c r="A45" s="3" t="s">
        <v>90</v>
      </c>
    </row>
    <row r="46" spans="1:6">
      <c r="A46" s="4" t="s">
        <v>105</v>
      </c>
      <c r="E46" s="5" t="n">
        <v>466201</v>
      </c>
    </row>
    <row r="47" spans="1:6">
      <c r="A47" s="4" t="s">
        <v>106</v>
      </c>
      <c r="C47" s="5" t="n">
        <v>-22403</v>
      </c>
      <c r="E47" s="5" t="n">
        <v>-260</v>
      </c>
    </row>
    <row r="48" spans="1:6">
      <c r="A48" s="4" t="s">
        <v>107</v>
      </c>
      <c r="C48" s="5" t="n">
        <v>16</v>
      </c>
      <c r="E48" s="5" t="n">
        <v>50</v>
      </c>
    </row>
    <row r="49" spans="1:6">
      <c r="A49" s="4" t="s">
        <v>91</v>
      </c>
      <c r="E49" s="5" t="n">
        <v>0</v>
      </c>
    </row>
    <row r="50" spans="1:6">
      <c r="A50" s="4" t="s">
        <v>108</v>
      </c>
      <c r="C50" s="5" t="n">
        <v>-3177</v>
      </c>
      <c r="E50" s="5" t="n">
        <v>-273</v>
      </c>
    </row>
    <row r="51" spans="1:6">
      <c r="A51" s="4" t="s">
        <v>109</v>
      </c>
      <c r="C51" s="5" t="n">
        <v>-25564</v>
      </c>
      <c r="E51" s="5" t="n">
        <v>465718</v>
      </c>
    </row>
    <row r="52" spans="1:6">
      <c r="A52" s="4" t="s">
        <v>92</v>
      </c>
      <c r="C52" s="5" t="n">
        <v>17791</v>
      </c>
      <c r="E52" s="5" t="n">
        <v>519297</v>
      </c>
    </row>
    <row r="53" spans="1:6">
      <c r="A53" s="4" t="s">
        <v>93</v>
      </c>
      <c r="C53" s="5" t="n">
        <v>-5078</v>
      </c>
      <c r="E53" s="5" t="n">
        <v>176859</v>
      </c>
    </row>
    <row r="54" spans="1:6">
      <c r="A54" s="4" t="s">
        <v>94</v>
      </c>
      <c r="C54" s="6" t="n">
        <v>12713</v>
      </c>
      <c r="E54" s="6" t="n">
        <v>696156</v>
      </c>
    </row>
    <row r="55" spans="1:6">
      <c r="A55" s="3" t="s">
        <v>110</v>
      </c>
    </row>
    <row r="56" spans="1:6">
      <c r="A56" s="4" t="s">
        <v>111</v>
      </c>
      <c r="C56" s="7" t="n">
        <v>0.64</v>
      </c>
      <c r="E56" s="7" t="n">
        <v>23.73</v>
      </c>
    </row>
    <row r="57" spans="1:6">
      <c r="A57" s="4" t="s">
        <v>112</v>
      </c>
      <c r="C57" s="7" t="n">
        <v>0.63</v>
      </c>
      <c r="E57" s="7" t="n">
        <v>23.73</v>
      </c>
    </row>
    <row r="58" spans="1:6">
      <c r="A58" s="4" t="s">
        <v>113</v>
      </c>
      <c r="C58" s="5" t="n">
        <v>20004736</v>
      </c>
      <c r="E58" s="5" t="n">
        <v>29338329</v>
      </c>
    </row>
    <row r="59" spans="1:6">
      <c r="A59" s="4" t="s">
        <v>114</v>
      </c>
      <c r="C59" s="5" t="n">
        <v>20069587</v>
      </c>
      <c r="E59" s="5" t="n">
        <v>29338329</v>
      </c>
    </row>
    <row r="60" spans="1:6">
      <c r="A60" s="4" t="s">
        <v>116</v>
      </c>
    </row>
    <row r="61" spans="1:6">
      <c r="A61" s="3" t="s">
        <v>96</v>
      </c>
    </row>
    <row r="62" spans="1:6">
      <c r="A62" s="4" t="s">
        <v>117</v>
      </c>
      <c r="B62" s="6" t="n">
        <v>902</v>
      </c>
      <c r="D62" s="6" t="n">
        <v>1364</v>
      </c>
      <c r="F62" s="6" t="n">
        <v>2383</v>
      </c>
    </row>
    <row r="63" spans="1:6">
      <c r="A63" s="4" t="s">
        <v>118</v>
      </c>
    </row>
    <row r="64" spans="1:6">
      <c r="A64" s="3" t="s">
        <v>96</v>
      </c>
    </row>
    <row r="65" spans="1:6">
      <c r="A65" s="4" t="s">
        <v>117</v>
      </c>
      <c r="C65" s="6" t="n">
        <v>1006</v>
      </c>
      <c r="E65" s="6" t="n">
        <v>1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0"/>
  </cols>
  <sheetData>
    <row r="1" spans="1:2">
      <c r="A1" s="1" t="s">
        <v>363</v>
      </c>
      <c r="B1" s="2" t="s">
        <v>364</v>
      </c>
    </row>
    <row r="2" spans="1:2">
      <c r="A2" s="3" t="s">
        <v>365</v>
      </c>
    </row>
    <row r="3" spans="1:2">
      <c r="A3" s="4" t="s">
        <v>45</v>
      </c>
      <c r="B3" s="6" t="n">
        <v>20790</v>
      </c>
    </row>
    <row r="4" spans="1:2">
      <c r="A4" s="4" t="s">
        <v>43</v>
      </c>
      <c r="B4" s="5" t="n">
        <v>1711</v>
      </c>
    </row>
    <row r="5" spans="1:2">
      <c r="A5" s="4" t="s">
        <v>366</v>
      </c>
      <c r="B5" s="5" t="n">
        <v>22501</v>
      </c>
    </row>
    <row r="6" spans="1:2">
      <c r="A6" s="4" t="s">
        <v>45</v>
      </c>
      <c r="B6" s="5" t="n">
        <v>-23565</v>
      </c>
    </row>
    <row r="7" spans="1:2">
      <c r="A7" s="4" t="s">
        <v>43</v>
      </c>
      <c r="B7" s="5" t="n">
        <v>-703</v>
      </c>
    </row>
    <row r="8" spans="1:2">
      <c r="A8" s="4" t="s">
        <v>367</v>
      </c>
      <c r="B8" s="5" t="n">
        <v>-395</v>
      </c>
    </row>
    <row r="9" spans="1:2">
      <c r="A9" s="4" t="s">
        <v>368</v>
      </c>
      <c r="B9" s="6" t="n">
        <v>-246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69</v>
      </c>
      <c r="B1" s="2" t="s">
        <v>370</v>
      </c>
      <c r="C1" s="2" t="s">
        <v>371</v>
      </c>
      <c r="D1" s="2" t="s">
        <v>372</v>
      </c>
      <c r="E1" s="2" t="s">
        <v>2</v>
      </c>
      <c r="F1" s="2" t="s">
        <v>2</v>
      </c>
    </row>
    <row r="2" spans="1:6">
      <c r="A2" s="3" t="s">
        <v>365</v>
      </c>
    </row>
    <row r="3" spans="1:6">
      <c r="A3" s="4" t="s">
        <v>373</v>
      </c>
      <c r="F3" s="6" t="n">
        <v>55912000</v>
      </c>
    </row>
    <row r="4" spans="1:6">
      <c r="A4" s="4" t="s">
        <v>374</v>
      </c>
    </row>
    <row r="5" spans="1:6">
      <c r="A5" s="3" t="s">
        <v>365</v>
      </c>
    </row>
    <row r="6" spans="1:6">
      <c r="A6" s="4" t="s">
        <v>375</v>
      </c>
      <c r="F6" s="5" t="n">
        <v>-2200000</v>
      </c>
    </row>
    <row r="7" spans="1:6">
      <c r="A7" s="4" t="s">
        <v>366</v>
      </c>
      <c r="D7" s="6" t="n">
        <v>22501000</v>
      </c>
    </row>
    <row r="8" spans="1:6">
      <c r="A8" s="4" t="s">
        <v>376</v>
      </c>
    </row>
    <row r="9" spans="1:6">
      <c r="A9" s="3" t="s">
        <v>365</v>
      </c>
    </row>
    <row r="10" spans="1:6">
      <c r="A10" s="4" t="s">
        <v>375</v>
      </c>
      <c r="E10" s="6" t="n">
        <v>0</v>
      </c>
      <c r="F10" s="5" t="n">
        <v>0</v>
      </c>
    </row>
    <row r="11" spans="1:6">
      <c r="A11" s="4" t="s">
        <v>366</v>
      </c>
      <c r="C11" s="6" t="n">
        <v>3700000</v>
      </c>
    </row>
    <row r="12" spans="1:6">
      <c r="A12" s="4" t="s">
        <v>377</v>
      </c>
    </row>
    <row r="13" spans="1:6">
      <c r="A13" s="3" t="s">
        <v>365</v>
      </c>
    </row>
    <row r="14" spans="1:6">
      <c r="A14" s="4" t="s">
        <v>378</v>
      </c>
      <c r="F14" s="5" t="n">
        <v>103500000</v>
      </c>
    </row>
    <row r="15" spans="1:6">
      <c r="A15" s="4" t="s">
        <v>373</v>
      </c>
      <c r="F15" s="5" t="n">
        <v>47600000</v>
      </c>
    </row>
    <row r="16" spans="1:6">
      <c r="A16" s="4" t="s">
        <v>379</v>
      </c>
    </row>
    <row r="17" spans="1:6">
      <c r="A17" s="3" t="s">
        <v>365</v>
      </c>
    </row>
    <row r="18" spans="1:6">
      <c r="A18" s="4" t="s">
        <v>375</v>
      </c>
      <c r="F18" s="6" t="n">
        <v>10500000</v>
      </c>
    </row>
    <row r="19" spans="1:6">
      <c r="A19" s="4" t="s">
        <v>380</v>
      </c>
    </row>
    <row r="20" spans="1:6">
      <c r="A20" s="3" t="s">
        <v>365</v>
      </c>
    </row>
    <row r="21" spans="1:6">
      <c r="A21" s="4" t="s">
        <v>378</v>
      </c>
      <c r="B21" s="6" t="n">
        <v>4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81</v>
      </c>
      <c r="B1" s="2" t="s">
        <v>85</v>
      </c>
      <c r="D1" s="2" t="s">
        <v>86</v>
      </c>
      <c r="E1" s="2" t="s">
        <v>87</v>
      </c>
      <c r="F1" s="2" t="s">
        <v>1</v>
      </c>
    </row>
    <row r="2" spans="1:6">
      <c r="B2" s="2" t="s">
        <v>2</v>
      </c>
      <c r="C2" s="2" t="s">
        <v>88</v>
      </c>
      <c r="D2" s="2" t="s">
        <v>88</v>
      </c>
      <c r="E2" s="2" t="s">
        <v>89</v>
      </c>
      <c r="F2" s="2" t="s">
        <v>2</v>
      </c>
    </row>
    <row r="3" spans="1:6">
      <c r="A3" s="4" t="s">
        <v>37</v>
      </c>
    </row>
    <row r="4" spans="1:6">
      <c r="A4" s="3" t="s">
        <v>382</v>
      </c>
    </row>
    <row r="5" spans="1:6">
      <c r="A5" s="4" t="s">
        <v>95</v>
      </c>
      <c r="B5" s="6" t="n">
        <v>280808</v>
      </c>
      <c r="C5" s="6" t="n">
        <v>282254</v>
      </c>
      <c r="D5" s="6" t="n">
        <v>377258</v>
      </c>
      <c r="F5" s="6" t="n">
        <v>827977</v>
      </c>
    </row>
    <row r="6" spans="1:6">
      <c r="A6" s="4" t="s">
        <v>383</v>
      </c>
    </row>
    <row r="7" spans="1:6">
      <c r="A7" s="3" t="s">
        <v>382</v>
      </c>
    </row>
    <row r="8" spans="1:6">
      <c r="A8" s="4" t="s">
        <v>95</v>
      </c>
      <c r="B8" s="5" t="n">
        <v>276230</v>
      </c>
      <c r="C8" s="5" t="n">
        <v>277070</v>
      </c>
      <c r="D8" s="5" t="n">
        <v>370091</v>
      </c>
      <c r="F8" s="5" t="n">
        <v>813066</v>
      </c>
    </row>
    <row r="9" spans="1:6">
      <c r="A9" s="4" t="s">
        <v>384</v>
      </c>
    </row>
    <row r="10" spans="1:6">
      <c r="A10" s="3" t="s">
        <v>382</v>
      </c>
    </row>
    <row r="11" spans="1:6">
      <c r="A11" s="4" t="s">
        <v>95</v>
      </c>
      <c r="B11" s="6" t="n">
        <v>4578</v>
      </c>
      <c r="C11" s="5" t="n">
        <v>5184</v>
      </c>
      <c r="D11" s="6" t="n">
        <v>7167</v>
      </c>
      <c r="F11" s="6" t="n">
        <v>14911</v>
      </c>
    </row>
    <row r="12" spans="1:6">
      <c r="A12" s="4" t="s">
        <v>115</v>
      </c>
    </row>
    <row r="13" spans="1:6">
      <c r="A13" s="3" t="s">
        <v>382</v>
      </c>
    </row>
    <row r="14" spans="1:6">
      <c r="A14" s="4" t="s">
        <v>95</v>
      </c>
      <c r="C14" s="6" t="n">
        <v>282254</v>
      </c>
      <c r="E14" s="6" t="n">
        <v>453924</v>
      </c>
    </row>
    <row r="15" spans="1:6">
      <c r="A15" s="4" t="s">
        <v>385</v>
      </c>
    </row>
    <row r="16" spans="1:6">
      <c r="A16" s="3" t="s">
        <v>382</v>
      </c>
    </row>
    <row r="17" spans="1:6">
      <c r="A17" s="4" t="s">
        <v>95</v>
      </c>
      <c r="E17" s="5" t="n">
        <v>445019</v>
      </c>
    </row>
    <row r="18" spans="1:6">
      <c r="A18" s="4" t="s">
        <v>386</v>
      </c>
    </row>
    <row r="19" spans="1:6">
      <c r="A19" s="3" t="s">
        <v>382</v>
      </c>
    </row>
    <row r="20" spans="1:6">
      <c r="A20" s="4" t="s">
        <v>95</v>
      </c>
      <c r="E20" s="6" t="n">
        <v>89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387</v>
      </c>
      <c r="B1" s="2" t="s">
        <v>388</v>
      </c>
      <c r="C1" s="2" t="s">
        <v>389</v>
      </c>
      <c r="D1" s="2" t="s">
        <v>85</v>
      </c>
      <c r="E1" s="2" t="s">
        <v>87</v>
      </c>
      <c r="F1" s="2" t="s">
        <v>1</v>
      </c>
    </row>
    <row r="2" spans="1:7">
      <c r="B2" s="2" t="s">
        <v>329</v>
      </c>
      <c r="C2" s="2" t="s">
        <v>89</v>
      </c>
      <c r="D2" s="2" t="s">
        <v>2</v>
      </c>
      <c r="E2" s="2" t="s">
        <v>89</v>
      </c>
      <c r="F2" s="2" t="s">
        <v>2</v>
      </c>
      <c r="G2" s="2" t="s">
        <v>33</v>
      </c>
    </row>
    <row r="3" spans="1:7">
      <c r="A3" s="3" t="s">
        <v>214</v>
      </c>
    </row>
    <row r="4" spans="1:7">
      <c r="A4" s="4" t="s">
        <v>332</v>
      </c>
      <c r="B4" s="8" t="n">
        <v>10.6</v>
      </c>
      <c r="C4" s="8" t="n">
        <v>13.9</v>
      </c>
      <c r="D4" s="8" t="n">
        <v>9.4</v>
      </c>
      <c r="E4" s="6" t="n">
        <v>19</v>
      </c>
      <c r="F4" s="8" t="n">
        <v>33.4</v>
      </c>
    </row>
    <row r="5" spans="1:7">
      <c r="A5" s="4" t="s">
        <v>390</v>
      </c>
      <c r="D5" s="8" t="n">
        <v>7.7</v>
      </c>
      <c r="F5" s="8" t="n">
        <v>7.7</v>
      </c>
      <c r="G5" s="8" t="n">
        <v>6.5</v>
      </c>
    </row>
    <row r="6" spans="1:7">
      <c r="A6" s="4" t="s">
        <v>391</v>
      </c>
    </row>
    <row r="7" spans="1:7">
      <c r="A7" s="3" t="s">
        <v>392</v>
      </c>
    </row>
    <row r="8" spans="1:7">
      <c r="A8" s="4" t="s">
        <v>393</v>
      </c>
      <c r="D8" s="4" t="s">
        <v>394</v>
      </c>
      <c r="F8" s="4" t="s">
        <v>394</v>
      </c>
    </row>
    <row r="9" spans="1:7">
      <c r="A9" s="4" t="s">
        <v>395</v>
      </c>
    </row>
    <row r="10" spans="1:7">
      <c r="A10" s="3" t="s">
        <v>392</v>
      </c>
    </row>
    <row r="11" spans="1:7">
      <c r="A11" s="4" t="s">
        <v>396</v>
      </c>
      <c r="D11" s="8" t="n">
        <v>11.8</v>
      </c>
      <c r="F11" s="8" t="n">
        <v>1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7</v>
      </c>
      <c r="B1" s="2" t="s">
        <v>2</v>
      </c>
      <c r="C1" s="2" t="s">
        <v>33</v>
      </c>
    </row>
    <row r="2" spans="1:3">
      <c r="A2" s="3" t="s">
        <v>217</v>
      </c>
    </row>
    <row r="3" spans="1:3">
      <c r="A3" s="4" t="s">
        <v>35</v>
      </c>
      <c r="B3" s="8" t="n">
        <v>1.4</v>
      </c>
      <c r="C3" s="8"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3" t="s">
        <v>400</v>
      </c>
    </row>
    <row r="4" spans="1:2">
      <c r="A4" s="4" t="s">
        <v>401</v>
      </c>
      <c r="B4" s="6" t="n">
        <v>956836</v>
      </c>
    </row>
    <row r="5" spans="1:2">
      <c r="A5" s="4" t="s">
        <v>402</v>
      </c>
      <c r="B5" s="5" t="n">
        <v>172351</v>
      </c>
    </row>
    <row r="6" spans="1:2">
      <c r="A6" s="4" t="s">
        <v>403</v>
      </c>
      <c r="B6" s="5" t="n">
        <v>1129187</v>
      </c>
    </row>
    <row r="7" spans="1:2">
      <c r="A7" s="4" t="s">
        <v>404</v>
      </c>
      <c r="B7" s="5" t="n">
        <v>-6111</v>
      </c>
    </row>
    <row r="8" spans="1:2">
      <c r="A8" s="4" t="s">
        <v>405</v>
      </c>
      <c r="B8" s="5" t="n">
        <v>-109188</v>
      </c>
    </row>
    <row r="9" spans="1:2">
      <c r="A9" s="4" t="s">
        <v>406</v>
      </c>
      <c r="B9" s="5" t="n">
        <v>24111</v>
      </c>
    </row>
    <row r="10" spans="1:2">
      <c r="A10" s="4" t="s">
        <v>407</v>
      </c>
      <c r="B10" s="5" t="n">
        <v>-19720</v>
      </c>
    </row>
    <row r="11" spans="1:2">
      <c r="A11" s="4" t="s">
        <v>408</v>
      </c>
      <c r="B11" s="5" t="n">
        <v>-1934</v>
      </c>
    </row>
    <row r="12" spans="1:2">
      <c r="A12" s="4" t="s">
        <v>409</v>
      </c>
      <c r="B12" s="5" t="n">
        <v>866943</v>
      </c>
    </row>
    <row r="13" spans="1:2">
      <c r="A13" s="4" t="s">
        <v>410</v>
      </c>
      <c r="B13" s="5" t="n">
        <v>149402</v>
      </c>
    </row>
    <row r="14" spans="1:2">
      <c r="A14" s="4" t="s">
        <v>411</v>
      </c>
      <c r="B14" s="5" t="n">
        <v>1016345</v>
      </c>
    </row>
    <row r="15" spans="1:2">
      <c r="A15" s="4" t="s">
        <v>412</v>
      </c>
    </row>
    <row r="16" spans="1:2">
      <c r="A16" s="3" t="s">
        <v>400</v>
      </c>
    </row>
    <row r="17" spans="1:2">
      <c r="A17" s="4" t="s">
        <v>404</v>
      </c>
      <c r="B17" s="5" t="n">
        <v>-176</v>
      </c>
    </row>
    <row r="18" spans="1:2">
      <c r="A18" s="4" t="s">
        <v>405</v>
      </c>
      <c r="B18" s="5" t="n">
        <v>-1119</v>
      </c>
    </row>
    <row r="19" spans="1:2">
      <c r="A19" s="4" t="s">
        <v>406</v>
      </c>
      <c r="B19" s="5" t="n">
        <v>0</v>
      </c>
    </row>
    <row r="20" spans="1:2">
      <c r="A20" s="4" t="s">
        <v>407</v>
      </c>
      <c r="B20" s="5" t="n">
        <v>-19720</v>
      </c>
    </row>
    <row r="21" spans="1:2">
      <c r="A21" s="4" t="s">
        <v>413</v>
      </c>
    </row>
    <row r="22" spans="1:2">
      <c r="A22" s="3" t="s">
        <v>400</v>
      </c>
    </row>
    <row r="23" spans="1:2">
      <c r="A23" s="4" t="s">
        <v>404</v>
      </c>
      <c r="B23" s="5" t="n">
        <v>-5935</v>
      </c>
    </row>
    <row r="24" spans="1:2">
      <c r="A24" s="4" t="s">
        <v>405</v>
      </c>
      <c r="B24" s="5" t="n">
        <v>-108069</v>
      </c>
    </row>
    <row r="25" spans="1:2">
      <c r="A25" s="4" t="s">
        <v>406</v>
      </c>
      <c r="B25" s="6" t="n">
        <v>241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4</v>
      </c>
      <c r="B1" s="2" t="s">
        <v>2</v>
      </c>
      <c r="C1" s="2" t="s">
        <v>33</v>
      </c>
    </row>
    <row r="2" spans="1:3">
      <c r="A2" s="3" t="s">
        <v>415</v>
      </c>
    </row>
    <row r="3" spans="1:3">
      <c r="A3" s="4" t="s">
        <v>416</v>
      </c>
      <c r="B3" s="6" t="n">
        <v>1012765</v>
      </c>
      <c r="C3" s="6" t="n">
        <v>1243299</v>
      </c>
    </row>
    <row r="4" spans="1:3">
      <c r="A4" s="4" t="s">
        <v>417</v>
      </c>
    </row>
    <row r="5" spans="1:3">
      <c r="A5" s="3" t="s">
        <v>415</v>
      </c>
    </row>
    <row r="6" spans="1:3">
      <c r="A6" s="4" t="s">
        <v>418</v>
      </c>
      <c r="C6" s="5" t="n">
        <v>1230299</v>
      </c>
    </row>
    <row r="7" spans="1:3">
      <c r="A7" s="4" t="s">
        <v>419</v>
      </c>
      <c r="C7" s="5" t="n">
        <v>13000</v>
      </c>
    </row>
    <row r="8" spans="1:3">
      <c r="A8" s="4" t="s">
        <v>416</v>
      </c>
      <c r="C8" s="6" t="n">
        <v>1243299</v>
      </c>
    </row>
    <row r="9" spans="1:3">
      <c r="A9" s="4" t="s">
        <v>420</v>
      </c>
    </row>
    <row r="10" spans="1:3">
      <c r="A10" s="3" t="s">
        <v>415</v>
      </c>
    </row>
    <row r="11" spans="1:3">
      <c r="A11" s="4" t="s">
        <v>418</v>
      </c>
      <c r="B11" s="5" t="n">
        <v>519750</v>
      </c>
    </row>
    <row r="12" spans="1:3">
      <c r="A12" s="4" t="s">
        <v>419</v>
      </c>
      <c r="B12" s="5" t="n">
        <v>5250</v>
      </c>
    </row>
    <row r="13" spans="1:3">
      <c r="A13" s="4" t="s">
        <v>421</v>
      </c>
      <c r="B13" s="5" t="n">
        <v>-5126</v>
      </c>
    </row>
    <row r="14" spans="1:3">
      <c r="A14" s="4" t="s">
        <v>416</v>
      </c>
      <c r="B14" s="5" t="n">
        <v>519874</v>
      </c>
    </row>
    <row r="15" spans="1:3">
      <c r="A15" s="4" t="s">
        <v>83</v>
      </c>
    </row>
    <row r="16" spans="1:3">
      <c r="A16" s="3" t="s">
        <v>415</v>
      </c>
    </row>
    <row r="17" spans="1:3">
      <c r="A17" s="4" t="s">
        <v>418</v>
      </c>
      <c r="B17" s="5" t="n">
        <v>500000</v>
      </c>
    </row>
    <row r="18" spans="1:3">
      <c r="A18" s="4" t="s">
        <v>421</v>
      </c>
      <c r="B18" s="5" t="n">
        <v>-7109</v>
      </c>
    </row>
    <row r="19" spans="1:3">
      <c r="A19" s="4" t="s">
        <v>416</v>
      </c>
      <c r="B19" s="6" t="n">
        <v>492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2</v>
      </c>
      <c r="B1" s="2" t="s">
        <v>423</v>
      </c>
      <c r="C1" s="2" t="s">
        <v>371</v>
      </c>
      <c r="D1" s="2" t="s">
        <v>424</v>
      </c>
      <c r="E1" s="2" t="s">
        <v>2</v>
      </c>
      <c r="F1" s="2" t="s">
        <v>89</v>
      </c>
      <c r="G1" s="2" t="s">
        <v>2</v>
      </c>
      <c r="H1" s="2" t="s">
        <v>425</v>
      </c>
      <c r="I1" s="2" t="s">
        <v>328</v>
      </c>
    </row>
    <row r="2" spans="1:9">
      <c r="A2" s="3" t="s">
        <v>415</v>
      </c>
    </row>
    <row r="3" spans="1:9">
      <c r="A3" s="4" t="s">
        <v>426</v>
      </c>
      <c r="G3" s="6" t="n">
        <v>1242918</v>
      </c>
    </row>
    <row r="4" spans="1:9">
      <c r="A4" s="4" t="s">
        <v>427</v>
      </c>
    </row>
    <row r="5" spans="1:9">
      <c r="A5" s="3" t="s">
        <v>415</v>
      </c>
    </row>
    <row r="6" spans="1:9">
      <c r="A6" s="4" t="s">
        <v>428</v>
      </c>
      <c r="I6" s="6" t="n">
        <v>1300000</v>
      </c>
    </row>
    <row r="7" spans="1:9">
      <c r="A7" s="4" t="s">
        <v>429</v>
      </c>
      <c r="H7" s="6" t="n">
        <v>25400</v>
      </c>
    </row>
    <row r="8" spans="1:9">
      <c r="A8" s="4" t="s">
        <v>430</v>
      </c>
      <c r="H8" s="6" t="n">
        <v>25000</v>
      </c>
    </row>
    <row r="9" spans="1:9">
      <c r="A9" s="4" t="s">
        <v>431</v>
      </c>
      <c r="H9" s="4" t="s">
        <v>432</v>
      </c>
    </row>
    <row r="10" spans="1:9">
      <c r="A10" s="4" t="s">
        <v>426</v>
      </c>
      <c r="B10" s="6" t="n">
        <v>50000</v>
      </c>
      <c r="C10" s="6" t="n">
        <v>492700</v>
      </c>
      <c r="D10" s="6" t="n">
        <v>115000</v>
      </c>
      <c r="E10" s="6" t="n">
        <v>28700</v>
      </c>
    </row>
    <row r="11" spans="1:9">
      <c r="A11" s="4" t="s">
        <v>433</v>
      </c>
    </row>
    <row r="12" spans="1:9">
      <c r="A12" s="3" t="s">
        <v>415</v>
      </c>
    </row>
    <row r="13" spans="1:9">
      <c r="A13" s="4" t="s">
        <v>434</v>
      </c>
      <c r="C13" s="4" t="s">
        <v>435</v>
      </c>
    </row>
    <row r="14" spans="1:9">
      <c r="A14" s="4" t="s">
        <v>115</v>
      </c>
    </row>
    <row r="15" spans="1:9">
      <c r="A15" s="3" t="s">
        <v>415</v>
      </c>
    </row>
    <row r="16" spans="1:9">
      <c r="A16" s="4" t="s">
        <v>426</v>
      </c>
      <c r="F16" s="6" t="n">
        <v>0</v>
      </c>
    </row>
    <row r="17" spans="1:9">
      <c r="A17" s="4" t="s">
        <v>436</v>
      </c>
    </row>
    <row r="18" spans="1:9">
      <c r="A18" s="3" t="s">
        <v>415</v>
      </c>
    </row>
    <row r="19" spans="1:9">
      <c r="A19" s="4" t="s">
        <v>428</v>
      </c>
      <c r="I19" s="6" t="n">
        <v>1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438</v>
      </c>
      <c r="C1" s="2" t="s">
        <v>2</v>
      </c>
    </row>
    <row r="2" spans="1:3">
      <c r="A2" s="3" t="s">
        <v>415</v>
      </c>
    </row>
    <row r="3" spans="1:3">
      <c r="A3" s="4" t="s">
        <v>428</v>
      </c>
      <c r="B3" s="6" t="n">
        <v>525000000</v>
      </c>
    </row>
    <row r="4" spans="1:3">
      <c r="A4" s="4" t="s">
        <v>439</v>
      </c>
      <c r="B4" s="4" t="s">
        <v>440</v>
      </c>
    </row>
    <row r="5" spans="1:3">
      <c r="A5" s="4" t="s">
        <v>434</v>
      </c>
      <c r="C5" s="4" t="s">
        <v>441</v>
      </c>
    </row>
    <row r="6" spans="1:3">
      <c r="A6" s="4" t="s">
        <v>442</v>
      </c>
      <c r="B6" s="4" t="s">
        <v>443</v>
      </c>
    </row>
    <row r="7" spans="1:3">
      <c r="A7" s="4" t="s">
        <v>444</v>
      </c>
      <c r="B7" s="6" t="n">
        <v>3600000</v>
      </c>
    </row>
    <row r="8" spans="1:3">
      <c r="A8" s="4" t="s">
        <v>445</v>
      </c>
      <c r="B8" s="4" t="s">
        <v>446</v>
      </c>
    </row>
    <row r="9" spans="1:3">
      <c r="A9" s="4" t="s">
        <v>447</v>
      </c>
    </row>
    <row r="10" spans="1:3">
      <c r="A10" s="3" t="s">
        <v>415</v>
      </c>
    </row>
    <row r="11" spans="1:3">
      <c r="A11" s="4" t="s">
        <v>445</v>
      </c>
      <c r="B11" s="4" t="s">
        <v>448</v>
      </c>
    </row>
    <row r="12" spans="1:3">
      <c r="A12" s="4" t="s">
        <v>449</v>
      </c>
    </row>
    <row r="13" spans="1:3">
      <c r="A13" s="3" t="s">
        <v>415</v>
      </c>
    </row>
    <row r="14" spans="1:3">
      <c r="A14" s="4" t="s">
        <v>439</v>
      </c>
      <c r="B14" s="4" t="s">
        <v>450</v>
      </c>
    </row>
    <row r="15" spans="1:3">
      <c r="A15" s="4" t="s">
        <v>451</v>
      </c>
    </row>
    <row r="16" spans="1:3">
      <c r="A16" s="3" t="s">
        <v>415</v>
      </c>
    </row>
    <row r="17" spans="1:3">
      <c r="A17" s="4" t="s">
        <v>439</v>
      </c>
      <c r="B17" s="4" t="s">
        <v>452</v>
      </c>
    </row>
    <row r="18" spans="1:3">
      <c r="A18" s="4" t="s">
        <v>453</v>
      </c>
    </row>
    <row r="19" spans="1:3">
      <c r="A19" s="3" t="s">
        <v>415</v>
      </c>
    </row>
    <row r="20" spans="1:3">
      <c r="A20" s="4" t="s">
        <v>434</v>
      </c>
      <c r="B20" s="4" t="s">
        <v>440</v>
      </c>
    </row>
    <row r="21" spans="1:3">
      <c r="A21" s="4" t="s">
        <v>454</v>
      </c>
    </row>
    <row r="22" spans="1:3">
      <c r="A22" s="3" t="s">
        <v>415</v>
      </c>
    </row>
    <row r="23" spans="1:3">
      <c r="A23" s="4" t="s">
        <v>439</v>
      </c>
      <c r="B23" s="4" t="s">
        <v>455</v>
      </c>
    </row>
    <row r="24" spans="1:3">
      <c r="A24" s="4" t="s">
        <v>456</v>
      </c>
    </row>
    <row r="25" spans="1:3">
      <c r="A25" s="3" t="s">
        <v>415</v>
      </c>
    </row>
    <row r="26" spans="1:3">
      <c r="A26" s="4" t="s">
        <v>439</v>
      </c>
      <c r="B26" s="4" t="s">
        <v>4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8</v>
      </c>
      <c r="B1" s="2" t="s">
        <v>459</v>
      </c>
      <c r="C1" s="2" t="s">
        <v>2</v>
      </c>
      <c r="D1" s="2" t="s">
        <v>33</v>
      </c>
    </row>
    <row r="2" spans="1:4">
      <c r="A2" s="3" t="s">
        <v>415</v>
      </c>
    </row>
    <row r="3" spans="1:4">
      <c r="A3" s="4" t="s">
        <v>460</v>
      </c>
      <c r="C3" s="6" t="n">
        <v>3400000</v>
      </c>
      <c r="D3" s="6" t="n">
        <v>2800000</v>
      </c>
    </row>
    <row r="4" spans="1:4">
      <c r="A4" s="4" t="s">
        <v>461</v>
      </c>
    </row>
    <row r="5" spans="1:4">
      <c r="A5" s="3" t="s">
        <v>415</v>
      </c>
    </row>
    <row r="6" spans="1:4">
      <c r="A6" s="4" t="s">
        <v>462</v>
      </c>
      <c r="B6" s="6" t="n">
        <v>50000000</v>
      </c>
    </row>
    <row r="7" spans="1:4">
      <c r="A7" s="4" t="s">
        <v>463</v>
      </c>
      <c r="B7" s="4" t="s">
        <v>464</v>
      </c>
    </row>
    <row r="8" spans="1:4">
      <c r="A8" s="4" t="s">
        <v>465</v>
      </c>
      <c r="B8" s="6" t="n">
        <v>5000000</v>
      </c>
    </row>
    <row r="9" spans="1:4">
      <c r="A9" s="4" t="s">
        <v>466</v>
      </c>
      <c r="B9" s="5" t="n">
        <v>1</v>
      </c>
    </row>
    <row r="10" spans="1:4">
      <c r="A10" s="4" t="s">
        <v>467</v>
      </c>
    </row>
    <row r="11" spans="1:4">
      <c r="A11" s="3" t="s">
        <v>415</v>
      </c>
    </row>
    <row r="12" spans="1:4">
      <c r="A12" s="4" t="s">
        <v>468</v>
      </c>
      <c r="B12" s="4" t="s">
        <v>469</v>
      </c>
    </row>
    <row r="13" spans="1:4">
      <c r="A13" s="4" t="s">
        <v>470</v>
      </c>
    </row>
    <row r="14" spans="1:4">
      <c r="A14" s="3" t="s">
        <v>415</v>
      </c>
    </row>
    <row r="15" spans="1:4">
      <c r="A15" s="4" t="s">
        <v>468</v>
      </c>
      <c r="B15" s="4" t="s">
        <v>471</v>
      </c>
    </row>
    <row r="16" spans="1:4">
      <c r="A16" s="4" t="s">
        <v>472</v>
      </c>
    </row>
    <row r="17" spans="1:4">
      <c r="A17" s="3" t="s">
        <v>415</v>
      </c>
    </row>
    <row r="18" spans="1:4">
      <c r="A18" s="4" t="s">
        <v>439</v>
      </c>
      <c r="B18" s="4" t="s">
        <v>473</v>
      </c>
    </row>
    <row r="19" spans="1:4">
      <c r="A19" s="4" t="s">
        <v>474</v>
      </c>
    </row>
    <row r="20" spans="1:4">
      <c r="A20" s="3" t="s">
        <v>415</v>
      </c>
    </row>
    <row r="21" spans="1:4">
      <c r="A21" s="4" t="s">
        <v>439</v>
      </c>
      <c r="B21" s="4" t="s">
        <v>475</v>
      </c>
    </row>
    <row r="22" spans="1:4">
      <c r="A22" s="4" t="s">
        <v>476</v>
      </c>
    </row>
    <row r="23" spans="1:4">
      <c r="A23" s="3" t="s">
        <v>415</v>
      </c>
    </row>
    <row r="24" spans="1:4">
      <c r="A24" s="4" t="s">
        <v>439</v>
      </c>
      <c r="B24" s="4" t="s">
        <v>469</v>
      </c>
    </row>
    <row r="25" spans="1:4">
      <c r="A25" s="4" t="s">
        <v>477</v>
      </c>
    </row>
    <row r="26" spans="1:4">
      <c r="A26" s="3" t="s">
        <v>415</v>
      </c>
    </row>
    <row r="27" spans="1:4">
      <c r="A27" s="4" t="s">
        <v>439</v>
      </c>
      <c r="B27" s="4" t="s">
        <v>478</v>
      </c>
    </row>
    <row r="28" spans="1:4">
      <c r="A28" s="4" t="s">
        <v>479</v>
      </c>
    </row>
    <row r="29" spans="1:4">
      <c r="A29" s="3" t="s">
        <v>415</v>
      </c>
    </row>
    <row r="30" spans="1:4">
      <c r="A30" s="4" t="s">
        <v>439</v>
      </c>
      <c r="B30" s="4" t="s">
        <v>450</v>
      </c>
    </row>
    <row r="31" spans="1:4">
      <c r="A31" s="4" t="s">
        <v>480</v>
      </c>
    </row>
    <row r="32" spans="1:4">
      <c r="A32" s="3" t="s">
        <v>415</v>
      </c>
    </row>
    <row r="33" spans="1:4">
      <c r="A33" s="4" t="s">
        <v>439</v>
      </c>
      <c r="B33" s="4" t="s">
        <v>481</v>
      </c>
    </row>
    <row r="34" spans="1:4">
      <c r="A34" s="4" t="s">
        <v>482</v>
      </c>
    </row>
    <row r="35" spans="1:4">
      <c r="A35" s="3" t="s">
        <v>415</v>
      </c>
    </row>
    <row r="36" spans="1:4">
      <c r="A36" s="4" t="s">
        <v>462</v>
      </c>
      <c r="B36" s="6"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119</v>
      </c>
      <c r="B1" s="2" t="s">
        <v>85</v>
      </c>
      <c r="D1" s="2" t="s">
        <v>86</v>
      </c>
      <c r="E1" s="2" t="s">
        <v>87</v>
      </c>
      <c r="F1" s="2" t="s">
        <v>1</v>
      </c>
    </row>
    <row r="2" spans="1:6">
      <c r="B2" s="2" t="s">
        <v>2</v>
      </c>
      <c r="C2" s="2" t="s">
        <v>88</v>
      </c>
      <c r="D2" s="2" t="s">
        <v>88</v>
      </c>
      <c r="E2" s="2" t="s">
        <v>89</v>
      </c>
      <c r="F2" s="2" t="s">
        <v>2</v>
      </c>
    </row>
    <row r="3" spans="1:6">
      <c r="A3" s="4" t="s">
        <v>37</v>
      </c>
    </row>
    <row r="4" spans="1:6">
      <c r="A4" s="4" t="s">
        <v>120</v>
      </c>
      <c r="B4" s="6" t="n">
        <v>1492</v>
      </c>
      <c r="C4" s="6" t="n">
        <v>1131</v>
      </c>
      <c r="F4" s="6" t="n">
        <v>3806</v>
      </c>
    </row>
    <row r="5" spans="1:6">
      <c r="A5" s="4" t="s">
        <v>121</v>
      </c>
      <c r="B5" s="6" t="n">
        <v>1764</v>
      </c>
      <c r="C5" s="6" t="n">
        <v>2738</v>
      </c>
      <c r="F5" s="6" t="n">
        <v>17565</v>
      </c>
    </row>
    <row r="6" spans="1:6">
      <c r="A6" s="4" t="s">
        <v>115</v>
      </c>
    </row>
    <row r="7" spans="1:6">
      <c r="A7" s="4" t="s">
        <v>120</v>
      </c>
      <c r="D7" s="6" t="n">
        <v>1783</v>
      </c>
      <c r="E7" s="6" t="n">
        <v>231</v>
      </c>
    </row>
    <row r="8" spans="1:6">
      <c r="A8" s="4" t="s">
        <v>121</v>
      </c>
      <c r="D8" s="6" t="n">
        <v>967</v>
      </c>
      <c r="E8" s="6" t="n">
        <v>2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3</v>
      </c>
      <c r="B1" s="2" t="s">
        <v>1</v>
      </c>
    </row>
    <row r="2" spans="1:3">
      <c r="B2" s="2" t="s">
        <v>2</v>
      </c>
      <c r="C2" s="2" t="s">
        <v>371</v>
      </c>
    </row>
    <row r="3" spans="1:3">
      <c r="A3" s="4" t="s">
        <v>484</v>
      </c>
    </row>
    <row r="4" spans="1:3">
      <c r="A4" s="3" t="s">
        <v>415</v>
      </c>
    </row>
    <row r="5" spans="1:3">
      <c r="A5" s="4" t="s">
        <v>434</v>
      </c>
      <c r="C5" s="4" t="s">
        <v>435</v>
      </c>
    </row>
    <row r="6" spans="1:3">
      <c r="A6" s="4" t="s">
        <v>485</v>
      </c>
      <c r="C6" s="6" t="n">
        <v>500000000</v>
      </c>
    </row>
    <row r="7" spans="1:3">
      <c r="A7" s="4" t="s">
        <v>486</v>
      </c>
    </row>
    <row r="8" spans="1:3">
      <c r="A8" s="3" t="s">
        <v>415</v>
      </c>
    </row>
    <row r="9" spans="1:3">
      <c r="A9" s="4" t="s">
        <v>487</v>
      </c>
      <c r="B9"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15"/>
  </cols>
  <sheetData>
    <row r="1" spans="1:2">
      <c r="A1" s="1" t="s">
        <v>488</v>
      </c>
      <c r="B1" s="2" t="s">
        <v>1</v>
      </c>
    </row>
    <row r="2" spans="1:2">
      <c r="B2" s="2" t="s">
        <v>2</v>
      </c>
    </row>
    <row r="3" spans="1:2">
      <c r="A3" s="4" t="s">
        <v>489</v>
      </c>
    </row>
    <row r="4" spans="1:2">
      <c r="A4" s="3" t="s">
        <v>490</v>
      </c>
    </row>
    <row r="5" spans="1:2">
      <c r="A5" s="4" t="s">
        <v>487</v>
      </c>
      <c r="B5" s="4" t="s">
        <v>491</v>
      </c>
    </row>
    <row r="6" spans="1:2">
      <c r="A6" s="4" t="s">
        <v>492</v>
      </c>
    </row>
    <row r="7" spans="1:2">
      <c r="A7" s="3" t="s">
        <v>490</v>
      </c>
    </row>
    <row r="8" spans="1:2">
      <c r="A8" s="4" t="s">
        <v>487</v>
      </c>
      <c r="B8" s="4" t="s">
        <v>493</v>
      </c>
    </row>
    <row r="9" spans="1:2">
      <c r="A9" s="4" t="s">
        <v>494</v>
      </c>
    </row>
    <row r="10" spans="1:2">
      <c r="A10" s="3" t="s">
        <v>490</v>
      </c>
    </row>
    <row r="11" spans="1:2">
      <c r="A11" s="4" t="s">
        <v>487</v>
      </c>
      <c r="B11"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3" t="s">
        <v>496</v>
      </c>
    </row>
    <row r="3" spans="1:3">
      <c r="A3" s="4" t="s">
        <v>497</v>
      </c>
      <c r="B3" s="6" t="n">
        <v>1012765</v>
      </c>
      <c r="C3" s="6" t="n">
        <v>1243299</v>
      </c>
    </row>
    <row r="4" spans="1:3">
      <c r="A4" s="4" t="s">
        <v>83</v>
      </c>
    </row>
    <row r="5" spans="1:3">
      <c r="A5" s="3" t="s">
        <v>496</v>
      </c>
    </row>
    <row r="6" spans="1:3">
      <c r="A6" s="4" t="s">
        <v>497</v>
      </c>
      <c r="B6" s="5" t="n">
        <v>500000</v>
      </c>
    </row>
    <row r="7" spans="1:3">
      <c r="A7" s="4" t="s">
        <v>498</v>
      </c>
    </row>
    <row r="8" spans="1:3">
      <c r="A8" s="3" t="s">
        <v>496</v>
      </c>
    </row>
    <row r="9" spans="1:3">
      <c r="A9" s="4" t="s">
        <v>499</v>
      </c>
      <c r="B9" s="5" t="n">
        <v>523595</v>
      </c>
    </row>
    <row r="10" spans="1:3">
      <c r="A10" s="4" t="s">
        <v>417</v>
      </c>
    </row>
    <row r="11" spans="1:3">
      <c r="A11" s="3" t="s">
        <v>496</v>
      </c>
    </row>
    <row r="12" spans="1:3">
      <c r="A12" s="4" t="s">
        <v>497</v>
      </c>
      <c r="C12" s="5" t="n">
        <v>1243299</v>
      </c>
    </row>
    <row r="13" spans="1:3">
      <c r="A13" s="4" t="s">
        <v>427</v>
      </c>
    </row>
    <row r="14" spans="1:3">
      <c r="A14" s="3" t="s">
        <v>496</v>
      </c>
    </row>
    <row r="15" spans="1:3">
      <c r="A15" s="4" t="s">
        <v>497</v>
      </c>
      <c r="C15" s="5" t="n">
        <v>1243299</v>
      </c>
    </row>
    <row r="16" spans="1:3">
      <c r="A16" s="4" t="s">
        <v>500</v>
      </c>
    </row>
    <row r="17" spans="1:3">
      <c r="A17" s="3" t="s">
        <v>496</v>
      </c>
    </row>
    <row r="18" spans="1:3">
      <c r="A18" s="4" t="s">
        <v>499</v>
      </c>
      <c r="C18" s="6" t="n">
        <v>1182688</v>
      </c>
    </row>
    <row r="19" spans="1:3">
      <c r="A19" s="4" t="s">
        <v>501</v>
      </c>
    </row>
    <row r="20" spans="1:3">
      <c r="A20" s="3" t="s">
        <v>496</v>
      </c>
    </row>
    <row r="21" spans="1:3">
      <c r="A21" s="4" t="s">
        <v>497</v>
      </c>
      <c r="B21" s="5" t="n">
        <v>525000</v>
      </c>
    </row>
    <row r="22" spans="1:3">
      <c r="A22" s="4" t="s">
        <v>502</v>
      </c>
    </row>
    <row r="23" spans="1:3">
      <c r="A23" s="3" t="s">
        <v>496</v>
      </c>
    </row>
    <row r="24" spans="1:3">
      <c r="A24" s="4" t="s">
        <v>499</v>
      </c>
      <c r="B24" s="6" t="n">
        <v>5256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4" t="s">
        <v>83</v>
      </c>
    </row>
    <row r="3" spans="1:3">
      <c r="A3" s="3" t="s">
        <v>504</v>
      </c>
    </row>
    <row r="4" spans="1:3">
      <c r="A4" s="4" t="s">
        <v>505</v>
      </c>
      <c r="B4" s="4" t="s">
        <v>435</v>
      </c>
    </row>
    <row r="5" spans="1:3">
      <c r="A5" s="4" t="s">
        <v>427</v>
      </c>
    </row>
    <row r="6" spans="1:3">
      <c r="A6" s="3" t="s">
        <v>504</v>
      </c>
    </row>
    <row r="7" spans="1:3">
      <c r="A7" s="4" t="s">
        <v>505</v>
      </c>
      <c r="B7" s="4" t="s">
        <v>506</v>
      </c>
      <c r="C7" s="4" t="s">
        <v>507</v>
      </c>
    </row>
    <row r="8" spans="1:3">
      <c r="A8" s="4" t="s">
        <v>501</v>
      </c>
    </row>
    <row r="9" spans="1:3">
      <c r="A9" s="3" t="s">
        <v>504</v>
      </c>
    </row>
    <row r="10" spans="1:3">
      <c r="A10" s="4" t="s">
        <v>505</v>
      </c>
      <c r="B10" s="4" t="s">
        <v>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 customWidth="1" max="6" min="6" width="15"/>
  </cols>
  <sheetData>
    <row r="1" spans="1:6">
      <c r="A1" s="1" t="s">
        <v>509</v>
      </c>
      <c r="B1" s="2" t="s">
        <v>85</v>
      </c>
      <c r="D1" s="2" t="s">
        <v>86</v>
      </c>
      <c r="E1" s="2" t="s">
        <v>87</v>
      </c>
      <c r="F1" s="2" t="s">
        <v>1</v>
      </c>
    </row>
    <row r="2" spans="1:6">
      <c r="B2" s="2" t="s">
        <v>2</v>
      </c>
      <c r="C2" s="2" t="s">
        <v>88</v>
      </c>
      <c r="D2" s="2" t="s">
        <v>88</v>
      </c>
      <c r="E2" s="2" t="s">
        <v>89</v>
      </c>
      <c r="F2" s="2" t="s">
        <v>2</v>
      </c>
    </row>
    <row r="3" spans="1:6">
      <c r="A3" s="3" t="s">
        <v>229</v>
      </c>
    </row>
    <row r="4" spans="1:6">
      <c r="A4" s="4" t="s">
        <v>510</v>
      </c>
      <c r="B4" s="8" t="n">
        <v>6.6</v>
      </c>
      <c r="C4" s="8" t="n">
        <v>5.1</v>
      </c>
      <c r="D4" s="8" t="n">
        <v>7.7</v>
      </c>
      <c r="E4" s="8" t="n">
        <v>-176.9</v>
      </c>
      <c r="F4" s="8" t="n">
        <v>23.5</v>
      </c>
    </row>
    <row r="5" spans="1:6">
      <c r="A5" s="4" t="s">
        <v>511</v>
      </c>
      <c r="B5" s="6" t="n">
        <v>23</v>
      </c>
      <c r="C5" s="8" t="n">
        <v>17.8</v>
      </c>
      <c r="D5" s="8" t="n">
        <v>25.4</v>
      </c>
      <c r="E5" s="8" t="n">
        <v>519.3</v>
      </c>
      <c r="F5" s="8" t="n">
        <v>83.09999999999999</v>
      </c>
    </row>
    <row r="6" spans="1:6">
      <c r="A6" s="4" t="s">
        <v>512</v>
      </c>
      <c r="B6" s="4" t="s">
        <v>513</v>
      </c>
      <c r="C6" s="4" t="s">
        <v>514</v>
      </c>
      <c r="D6" s="4" t="s">
        <v>515</v>
      </c>
      <c r="E6" s="4" t="s">
        <v>516</v>
      </c>
      <c r="F6" s="4" t="s">
        <v>5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18</v>
      </c>
      <c r="B1" s="2" t="s">
        <v>328</v>
      </c>
      <c r="C1" s="2" t="s">
        <v>2</v>
      </c>
      <c r="D1" s="2" t="s">
        <v>33</v>
      </c>
    </row>
    <row r="2" spans="1:4">
      <c r="A2" s="4" t="s">
        <v>29</v>
      </c>
    </row>
    <row r="3" spans="1:4">
      <c r="A3" s="3" t="s">
        <v>519</v>
      </c>
    </row>
    <row r="4" spans="1:4">
      <c r="A4" s="4" t="s">
        <v>80</v>
      </c>
      <c r="C4" s="5" t="n">
        <v>100000000</v>
      </c>
      <c r="D4" s="5" t="n">
        <v>100000000</v>
      </c>
    </row>
    <row r="5" spans="1:4">
      <c r="A5" s="4" t="s">
        <v>81</v>
      </c>
      <c r="C5" s="5" t="n">
        <v>15551068</v>
      </c>
      <c r="D5" s="5" t="n">
        <v>12995080</v>
      </c>
    </row>
    <row r="6" spans="1:4">
      <c r="A6" s="4" t="s">
        <v>82</v>
      </c>
      <c r="C6" s="5" t="n">
        <v>15483235</v>
      </c>
      <c r="D6" s="5" t="n">
        <v>12995080</v>
      </c>
    </row>
    <row r="7" spans="1:4">
      <c r="A7" s="4" t="s">
        <v>31</v>
      </c>
    </row>
    <row r="8" spans="1:4">
      <c r="A8" s="3" t="s">
        <v>519</v>
      </c>
    </row>
    <row r="9" spans="1:4">
      <c r="A9" s="4" t="s">
        <v>80</v>
      </c>
      <c r="C9" s="5" t="n">
        <v>100000000</v>
      </c>
      <c r="D9" s="5" t="n">
        <v>100000000</v>
      </c>
    </row>
    <row r="10" spans="1:4">
      <c r="A10" s="4" t="s">
        <v>81</v>
      </c>
      <c r="C10" s="5" t="n">
        <v>2048108</v>
      </c>
      <c r="D10" s="5" t="n">
        <v>3560604</v>
      </c>
    </row>
    <row r="11" spans="1:4">
      <c r="A11" s="4" t="s">
        <v>82</v>
      </c>
      <c r="C11" s="5" t="n">
        <v>2048108</v>
      </c>
      <c r="D11" s="5" t="n">
        <v>3560604</v>
      </c>
    </row>
    <row r="12" spans="1:4">
      <c r="A12" s="4" t="s">
        <v>37</v>
      </c>
    </row>
    <row r="13" spans="1:4">
      <c r="A13" s="3" t="s">
        <v>519</v>
      </c>
    </row>
    <row r="14" spans="1:4">
      <c r="A14" s="4" t="s">
        <v>520</v>
      </c>
      <c r="C14" s="5" t="n">
        <v>300000000</v>
      </c>
    </row>
    <row r="15" spans="1:4">
      <c r="A15" s="4" t="s">
        <v>521</v>
      </c>
      <c r="C15" s="5" t="n">
        <v>100000000</v>
      </c>
    </row>
    <row r="16" spans="1:4">
      <c r="A16" s="4" t="s">
        <v>81</v>
      </c>
      <c r="C16" s="5" t="n">
        <v>17599176</v>
      </c>
    </row>
    <row r="17" spans="1:4">
      <c r="A17" s="4" t="s">
        <v>82</v>
      </c>
      <c r="C17" s="5" t="n">
        <v>17531343</v>
      </c>
    </row>
    <row r="18" spans="1:4">
      <c r="A18" s="4" t="s">
        <v>67</v>
      </c>
    </row>
    <row r="19" spans="1:4">
      <c r="A19" s="3" t="s">
        <v>519</v>
      </c>
    </row>
    <row r="20" spans="1:4">
      <c r="A20" s="4" t="s">
        <v>80</v>
      </c>
      <c r="C20" s="5" t="n">
        <v>100000000</v>
      </c>
    </row>
    <row r="21" spans="1:4">
      <c r="A21" s="4" t="s">
        <v>81</v>
      </c>
      <c r="C21" s="5" t="n">
        <v>15551068</v>
      </c>
    </row>
    <row r="22" spans="1:4">
      <c r="A22" s="4" t="s">
        <v>82</v>
      </c>
      <c r="C22" s="5" t="n">
        <v>15483235</v>
      </c>
    </row>
    <row r="23" spans="1:4">
      <c r="A23" s="4" t="s">
        <v>69</v>
      </c>
    </row>
    <row r="24" spans="1:4">
      <c r="A24" s="3" t="s">
        <v>519</v>
      </c>
    </row>
    <row r="25" spans="1:4">
      <c r="A25" s="4" t="s">
        <v>80</v>
      </c>
      <c r="C25" s="5" t="n">
        <v>100000000</v>
      </c>
    </row>
    <row r="26" spans="1:4">
      <c r="A26" s="4" t="s">
        <v>81</v>
      </c>
      <c r="C26" s="5" t="n">
        <v>2048108</v>
      </c>
    </row>
    <row r="27" spans="1:4">
      <c r="A27" s="4" t="s">
        <v>82</v>
      </c>
      <c r="C27" s="5" t="n">
        <v>2048108</v>
      </c>
    </row>
    <row r="28" spans="1:4">
      <c r="A28" s="4" t="s">
        <v>522</v>
      </c>
    </row>
    <row r="29" spans="1:4">
      <c r="A29" s="3" t="s">
        <v>519</v>
      </c>
    </row>
    <row r="30" spans="1:4">
      <c r="A30" s="4" t="s">
        <v>523</v>
      </c>
      <c r="B30" s="5" t="n">
        <v>3016853</v>
      </c>
    </row>
    <row r="31" spans="1:4">
      <c r="A31" s="4" t="s">
        <v>524</v>
      </c>
      <c r="B31" s="7" t="n">
        <v>1e-07</v>
      </c>
    </row>
    <row r="32" spans="1:4">
      <c r="A32" s="4" t="s">
        <v>525</v>
      </c>
    </row>
    <row r="33" spans="1:4">
      <c r="A33" s="3" t="s">
        <v>519</v>
      </c>
    </row>
    <row r="34" spans="1:4">
      <c r="A34" s="4" t="s">
        <v>523</v>
      </c>
      <c r="B34" s="5" t="n">
        <v>712736</v>
      </c>
    </row>
    <row r="35" spans="1:4">
      <c r="A35" s="4" t="s">
        <v>524</v>
      </c>
      <c r="B35" s="7" t="n">
        <v>1e-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526</v>
      </c>
      <c r="B1" s="2" t="s">
        <v>527</v>
      </c>
      <c r="C1" s="2" t="s">
        <v>528</v>
      </c>
      <c r="D1" s="2" t="s">
        <v>529</v>
      </c>
      <c r="E1" s="2" t="s">
        <v>328</v>
      </c>
    </row>
    <row r="2" spans="1:5">
      <c r="A2" s="4" t="s">
        <v>29</v>
      </c>
    </row>
    <row r="3" spans="1:5">
      <c r="A3" s="3" t="s">
        <v>530</v>
      </c>
    </row>
    <row r="4" spans="1:5">
      <c r="A4" s="4" t="s">
        <v>531</v>
      </c>
      <c r="E4" s="5" t="n">
        <v>1124434</v>
      </c>
    </row>
    <row r="5" spans="1:5">
      <c r="A5" s="4" t="s">
        <v>532</v>
      </c>
    </row>
    <row r="6" spans="1:5">
      <c r="A6" s="3" t="s">
        <v>530</v>
      </c>
    </row>
    <row r="7" spans="1:5">
      <c r="A7" s="4" t="s">
        <v>533</v>
      </c>
      <c r="B7" s="5" t="n">
        <v>10000</v>
      </c>
      <c r="C7" s="5" t="n">
        <v>37555</v>
      </c>
      <c r="D7" s="5" t="n">
        <v>200600</v>
      </c>
      <c r="E7" s="5" t="n">
        <v>562217</v>
      </c>
    </row>
    <row r="8" spans="1:5">
      <c r="A8" s="4" t="s">
        <v>534</v>
      </c>
    </row>
    <row r="9" spans="1:5">
      <c r="A9" s="3" t="s">
        <v>530</v>
      </c>
    </row>
    <row r="10" spans="1:5">
      <c r="A10" s="4" t="s">
        <v>535</v>
      </c>
      <c r="E10" s="5" t="n">
        <v>562217</v>
      </c>
    </row>
    <row r="11" spans="1:5">
      <c r="A11" s="4" t="s">
        <v>536</v>
      </c>
    </row>
    <row r="12" spans="1:5">
      <c r="A12" s="3" t="s">
        <v>530</v>
      </c>
    </row>
    <row r="13" spans="1:5">
      <c r="A13" s="4" t="s">
        <v>535</v>
      </c>
      <c r="E13" s="5" t="n">
        <v>567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7</v>
      </c>
      <c r="B1" s="2" t="s">
        <v>527</v>
      </c>
      <c r="C1" s="2" t="s">
        <v>528</v>
      </c>
      <c r="D1" s="2" t="s">
        <v>529</v>
      </c>
      <c r="E1" s="2" t="s">
        <v>328</v>
      </c>
      <c r="F1" s="2" t="s">
        <v>2</v>
      </c>
      <c r="G1" s="2" t="s">
        <v>88</v>
      </c>
      <c r="H1" s="2" t="s">
        <v>88</v>
      </c>
      <c r="I1" s="2" t="s">
        <v>89</v>
      </c>
      <c r="J1" s="2" t="s">
        <v>2</v>
      </c>
    </row>
    <row r="2" spans="1:10">
      <c r="A2" s="4" t="s">
        <v>532</v>
      </c>
    </row>
    <row r="3" spans="1:10">
      <c r="A3" s="3" t="s">
        <v>530</v>
      </c>
    </row>
    <row r="4" spans="1:10">
      <c r="A4" s="4" t="s">
        <v>538</v>
      </c>
      <c r="B4" s="5" t="n">
        <v>10000</v>
      </c>
      <c r="C4" s="5" t="n">
        <v>37555</v>
      </c>
      <c r="D4" s="5" t="n">
        <v>200600</v>
      </c>
      <c r="E4" s="5" t="n">
        <v>562217</v>
      </c>
    </row>
    <row r="5" spans="1:10">
      <c r="A5" s="4" t="s">
        <v>37</v>
      </c>
    </row>
    <row r="6" spans="1:10">
      <c r="A6" s="3" t="s">
        <v>530</v>
      </c>
    </row>
    <row r="7" spans="1:10">
      <c r="A7" s="4" t="s">
        <v>538</v>
      </c>
      <c r="F7" s="5" t="n">
        <v>0</v>
      </c>
      <c r="H7" s="5" t="n">
        <v>1181155000</v>
      </c>
      <c r="J7" s="5" t="n">
        <v>248155000</v>
      </c>
    </row>
    <row r="8" spans="1:10">
      <c r="A8" s="4" t="s">
        <v>539</v>
      </c>
      <c r="F8" s="6" t="n">
        <v>1492</v>
      </c>
      <c r="G8" s="6" t="n">
        <v>1131</v>
      </c>
      <c r="J8" s="6" t="n">
        <v>3806</v>
      </c>
    </row>
    <row r="9" spans="1:10">
      <c r="A9" s="4" t="s">
        <v>540</v>
      </c>
    </row>
    <row r="10" spans="1:10">
      <c r="A10" s="3" t="s">
        <v>530</v>
      </c>
    </row>
    <row r="11" spans="1:10">
      <c r="A11" s="4" t="s">
        <v>538</v>
      </c>
      <c r="F11" s="5" t="n">
        <v>0</v>
      </c>
      <c r="H11" s="5" t="n">
        <v>581124000</v>
      </c>
      <c r="J11" s="5" t="n">
        <v>0</v>
      </c>
    </row>
    <row r="12" spans="1:10">
      <c r="A12" s="4" t="s">
        <v>541</v>
      </c>
    </row>
    <row r="13" spans="1:10">
      <c r="A13" s="3" t="s">
        <v>530</v>
      </c>
    </row>
    <row r="14" spans="1:10">
      <c r="A14" s="4" t="s">
        <v>538</v>
      </c>
      <c r="F14" s="5" t="n">
        <v>0</v>
      </c>
      <c r="H14" s="5" t="n">
        <v>600031000</v>
      </c>
      <c r="J14" s="5" t="n">
        <v>248155000</v>
      </c>
    </row>
    <row r="15" spans="1:10">
      <c r="A15" s="4" t="s">
        <v>115</v>
      </c>
    </row>
    <row r="16" spans="1:10">
      <c r="A16" s="3" t="s">
        <v>530</v>
      </c>
    </row>
    <row r="17" spans="1:10">
      <c r="A17" s="4" t="s">
        <v>538</v>
      </c>
      <c r="I17" s="5" t="n">
        <v>0</v>
      </c>
    </row>
    <row r="18" spans="1:10">
      <c r="A18" s="4" t="s">
        <v>539</v>
      </c>
      <c r="H18" s="6" t="n">
        <v>1783</v>
      </c>
      <c r="I18" s="6" t="n">
        <v>231</v>
      </c>
    </row>
    <row r="19" spans="1:10">
      <c r="A19" s="4" t="s">
        <v>542</v>
      </c>
    </row>
    <row r="20" spans="1:10">
      <c r="A20" s="3" t="s">
        <v>530</v>
      </c>
    </row>
    <row r="21" spans="1:10">
      <c r="A21" s="4" t="s">
        <v>538</v>
      </c>
      <c r="I21" s="5" t="n">
        <v>0</v>
      </c>
    </row>
    <row r="22" spans="1:10">
      <c r="A22" s="4" t="s">
        <v>543</v>
      </c>
    </row>
    <row r="23" spans="1:10">
      <c r="A23" s="3" t="s">
        <v>530</v>
      </c>
    </row>
    <row r="24" spans="1:10">
      <c r="A24" s="4" t="s">
        <v>538</v>
      </c>
      <c r="I24" s="5" t="n">
        <v>0</v>
      </c>
    </row>
    <row r="25" spans="1:10">
      <c r="A25" s="4" t="s">
        <v>544</v>
      </c>
    </row>
    <row r="26" spans="1:10">
      <c r="A26" s="3" t="s">
        <v>530</v>
      </c>
    </row>
    <row r="27" spans="1:10">
      <c r="A27" s="4" t="s">
        <v>539</v>
      </c>
      <c r="F27" s="6" t="n">
        <v>1492</v>
      </c>
      <c r="H27" s="5" t="n">
        <v>1783</v>
      </c>
      <c r="J27" s="6" t="n">
        <v>3806</v>
      </c>
    </row>
    <row r="28" spans="1:10">
      <c r="A28" s="4" t="s">
        <v>545</v>
      </c>
    </row>
    <row r="29" spans="1:10">
      <c r="A29" s="3" t="s">
        <v>530</v>
      </c>
    </row>
    <row r="30" spans="1:10">
      <c r="A30" s="4" t="s">
        <v>539</v>
      </c>
      <c r="F30" s="5" t="n">
        <v>315</v>
      </c>
      <c r="H30" s="5" t="n">
        <v>466</v>
      </c>
      <c r="J30" s="5" t="n">
        <v>930</v>
      </c>
    </row>
    <row r="31" spans="1:10">
      <c r="A31" s="4" t="s">
        <v>546</v>
      </c>
    </row>
    <row r="32" spans="1:10">
      <c r="A32" s="3" t="s">
        <v>530</v>
      </c>
    </row>
    <row r="33" spans="1:10">
      <c r="A33" s="4" t="s">
        <v>539</v>
      </c>
      <c r="F33" s="6" t="n">
        <v>1177</v>
      </c>
      <c r="H33" s="6" t="n">
        <v>1317</v>
      </c>
      <c r="J33" s="6" t="n">
        <v>2876</v>
      </c>
    </row>
    <row r="34" spans="1:10">
      <c r="A34" s="4" t="s">
        <v>547</v>
      </c>
    </row>
    <row r="35" spans="1:10">
      <c r="A35" s="3" t="s">
        <v>530</v>
      </c>
    </row>
    <row r="36" spans="1:10">
      <c r="A36" s="4" t="s">
        <v>539</v>
      </c>
      <c r="G36" s="5" t="n">
        <v>1131</v>
      </c>
      <c r="I36" s="6" t="n">
        <v>231</v>
      </c>
    </row>
    <row r="37" spans="1:10">
      <c r="A37" s="4" t="s">
        <v>548</v>
      </c>
    </row>
    <row r="38" spans="1:10">
      <c r="A38" s="3" t="s">
        <v>530</v>
      </c>
    </row>
    <row r="39" spans="1:10">
      <c r="A39" s="4" t="s">
        <v>539</v>
      </c>
      <c r="G39" s="5" t="n">
        <v>134</v>
      </c>
      <c r="I39" s="5" t="n">
        <v>231</v>
      </c>
    </row>
    <row r="40" spans="1:10">
      <c r="A40" s="4" t="s">
        <v>549</v>
      </c>
    </row>
    <row r="41" spans="1:10">
      <c r="A41" s="3" t="s">
        <v>530</v>
      </c>
    </row>
    <row r="42" spans="1:10">
      <c r="A42" s="4" t="s">
        <v>539</v>
      </c>
      <c r="G42" s="6" t="n">
        <v>997</v>
      </c>
      <c r="I4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550</v>
      </c>
      <c r="B1" s="2" t="s">
        <v>85</v>
      </c>
      <c r="D1" s="2" t="s">
        <v>86</v>
      </c>
      <c r="E1" s="2" t="s">
        <v>87</v>
      </c>
      <c r="F1" s="2" t="s">
        <v>1</v>
      </c>
    </row>
    <row r="2" spans="1:6">
      <c r="B2" s="2" t="s">
        <v>2</v>
      </c>
      <c r="C2" s="2" t="s">
        <v>88</v>
      </c>
      <c r="D2" s="2" t="s">
        <v>88</v>
      </c>
      <c r="E2" s="2" t="s">
        <v>89</v>
      </c>
      <c r="F2" s="2" t="s">
        <v>2</v>
      </c>
    </row>
    <row r="3" spans="1:6">
      <c r="A3" s="4" t="s">
        <v>37</v>
      </c>
    </row>
    <row r="4" spans="1:6">
      <c r="A4" s="3" t="s">
        <v>551</v>
      </c>
    </row>
    <row r="5" spans="1:6">
      <c r="A5" s="4" t="s">
        <v>552</v>
      </c>
      <c r="B5" s="6" t="n">
        <v>16323</v>
      </c>
      <c r="D5" s="6" t="n">
        <v>17693</v>
      </c>
      <c r="F5" s="6" t="n">
        <v>59635</v>
      </c>
    </row>
    <row r="6" spans="1:6">
      <c r="A6" s="4" t="s">
        <v>553</v>
      </c>
      <c r="B6" s="6" t="n">
        <v>16323</v>
      </c>
      <c r="D6" s="6" t="n">
        <v>17693</v>
      </c>
      <c r="F6" s="6" t="n">
        <v>59635</v>
      </c>
    </row>
    <row r="7" spans="1:6">
      <c r="A7" s="4" t="s">
        <v>554</v>
      </c>
      <c r="B7" s="5" t="n">
        <v>20164876</v>
      </c>
      <c r="D7" s="5" t="n">
        <v>20009463</v>
      </c>
      <c r="F7" s="5" t="n">
        <v>20115868</v>
      </c>
    </row>
    <row r="8" spans="1:6">
      <c r="A8" s="4" t="s">
        <v>555</v>
      </c>
      <c r="B8" s="7" t="n">
        <v>0.8100000000000001</v>
      </c>
      <c r="D8" s="7" t="n">
        <v>0.88</v>
      </c>
      <c r="F8" s="7" t="n">
        <v>2.96</v>
      </c>
    </row>
    <row r="9" spans="1:6">
      <c r="A9" s="3" t="s">
        <v>556</v>
      </c>
    </row>
    <row r="10" spans="1:6">
      <c r="A10" s="4" t="s">
        <v>552</v>
      </c>
      <c r="B10" s="6" t="n">
        <v>16323</v>
      </c>
      <c r="D10" s="6" t="n">
        <v>17693</v>
      </c>
      <c r="F10" s="6" t="n">
        <v>59635</v>
      </c>
    </row>
    <row r="11" spans="1:6">
      <c r="A11" s="4" t="s">
        <v>557</v>
      </c>
      <c r="B11" s="6" t="n">
        <v>16323</v>
      </c>
      <c r="D11" s="6" t="n">
        <v>17693</v>
      </c>
      <c r="F11" s="6" t="n">
        <v>59635</v>
      </c>
    </row>
    <row r="12" spans="1:6">
      <c r="A12" s="4" t="s">
        <v>554</v>
      </c>
      <c r="B12" s="5" t="n">
        <v>20164876</v>
      </c>
      <c r="D12" s="5" t="n">
        <v>20009463</v>
      </c>
      <c r="F12" s="5" t="n">
        <v>20115868</v>
      </c>
    </row>
    <row r="13" spans="1:6">
      <c r="A13" s="4" t="s">
        <v>558</v>
      </c>
      <c r="B13" s="5" t="n">
        <v>51000</v>
      </c>
      <c r="D13" s="5" t="n">
        <v>42000</v>
      </c>
      <c r="F13" s="5" t="n">
        <v>134000</v>
      </c>
    </row>
    <row r="14" spans="1:6">
      <c r="A14" s="4" t="s">
        <v>559</v>
      </c>
      <c r="B14" s="5" t="n">
        <v>20216314</v>
      </c>
      <c r="D14" s="5" t="n">
        <v>20051796</v>
      </c>
      <c r="F14" s="5" t="n">
        <v>20249682</v>
      </c>
    </row>
    <row r="15" spans="1:6">
      <c r="A15" s="4" t="s">
        <v>560</v>
      </c>
      <c r="B15" s="7" t="n">
        <v>0.8100000000000001</v>
      </c>
      <c r="D15" s="7" t="n">
        <v>0.88</v>
      </c>
      <c r="F15" s="7" t="n">
        <v>2.95</v>
      </c>
    </row>
    <row r="16" spans="1:6">
      <c r="A16" s="4" t="s">
        <v>115</v>
      </c>
    </row>
    <row r="17" spans="1:6">
      <c r="A17" s="3" t="s">
        <v>551</v>
      </c>
    </row>
    <row r="18" spans="1:6">
      <c r="A18" s="4" t="s">
        <v>552</v>
      </c>
      <c r="C18" s="6" t="n">
        <v>12713</v>
      </c>
      <c r="E18" s="6" t="n">
        <v>696156</v>
      </c>
    </row>
    <row r="19" spans="1:6">
      <c r="A19" s="4" t="s">
        <v>553</v>
      </c>
      <c r="C19" s="6" t="n">
        <v>12713</v>
      </c>
      <c r="E19" s="6" t="n">
        <v>696156</v>
      </c>
    </row>
    <row r="20" spans="1:6">
      <c r="A20" s="4" t="s">
        <v>554</v>
      </c>
      <c r="C20" s="5" t="n">
        <v>20004736</v>
      </c>
      <c r="E20" s="5" t="n">
        <v>29338329</v>
      </c>
    </row>
    <row r="21" spans="1:6">
      <c r="A21" s="4" t="s">
        <v>555</v>
      </c>
      <c r="C21" s="7" t="n">
        <v>0.64</v>
      </c>
      <c r="E21" s="7" t="n">
        <v>23.73</v>
      </c>
    </row>
    <row r="22" spans="1:6">
      <c r="A22" s="3" t="s">
        <v>556</v>
      </c>
    </row>
    <row r="23" spans="1:6">
      <c r="A23" s="4" t="s">
        <v>552</v>
      </c>
      <c r="C23" s="6" t="n">
        <v>12713</v>
      </c>
      <c r="E23" s="6" t="n">
        <v>696156</v>
      </c>
    </row>
    <row r="24" spans="1:6">
      <c r="A24" s="4" t="s">
        <v>557</v>
      </c>
      <c r="C24" s="6" t="n">
        <v>12713</v>
      </c>
      <c r="E24" s="6" t="n">
        <v>696156</v>
      </c>
    </row>
    <row r="25" spans="1:6">
      <c r="A25" s="4" t="s">
        <v>554</v>
      </c>
      <c r="C25" s="5" t="n">
        <v>20004736</v>
      </c>
      <c r="E25" s="5" t="n">
        <v>29338329</v>
      </c>
    </row>
    <row r="26" spans="1:6">
      <c r="A26" s="4" t="s">
        <v>558</v>
      </c>
      <c r="C26" s="5" t="n">
        <v>65000</v>
      </c>
      <c r="E26" s="5" t="n">
        <v>0</v>
      </c>
    </row>
    <row r="27" spans="1:6">
      <c r="A27" s="4" t="s">
        <v>559</v>
      </c>
      <c r="C27" s="5" t="n">
        <v>20069587</v>
      </c>
      <c r="E27" s="5" t="n">
        <v>29338329</v>
      </c>
    </row>
    <row r="28" spans="1:6">
      <c r="A28" s="4" t="s">
        <v>560</v>
      </c>
      <c r="C28" s="7" t="n">
        <v>0.63</v>
      </c>
      <c r="E28" s="7" t="n">
        <v>23.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61</v>
      </c>
      <c r="B1" s="2" t="s">
        <v>85</v>
      </c>
      <c r="C1" s="2" t="s">
        <v>1</v>
      </c>
    </row>
    <row r="2" spans="1:3">
      <c r="B2" s="2" t="s">
        <v>2</v>
      </c>
      <c r="C2" s="2" t="s">
        <v>2</v>
      </c>
    </row>
    <row r="3" spans="1:3">
      <c r="A3" s="3" t="s">
        <v>562</v>
      </c>
    </row>
    <row r="4" spans="1:3">
      <c r="A4" s="4" t="s">
        <v>563</v>
      </c>
      <c r="B4" s="8" t="n">
        <v>0.7</v>
      </c>
      <c r="C4" s="8" t="n">
        <v>2.1</v>
      </c>
    </row>
    <row r="5" spans="1:3">
      <c r="A5" s="4" t="s">
        <v>564</v>
      </c>
    </row>
    <row r="6" spans="1:3">
      <c r="A6" s="3" t="s">
        <v>562</v>
      </c>
    </row>
    <row r="7" spans="1:3">
      <c r="A7" s="4" t="s">
        <v>565</v>
      </c>
      <c r="C7" s="4" t="s">
        <v>566</v>
      </c>
    </row>
    <row r="8" spans="1:3">
      <c r="A8" s="4" t="s">
        <v>567</v>
      </c>
      <c r="C8" s="4" t="s">
        <v>394</v>
      </c>
    </row>
    <row r="9" spans="1:3">
      <c r="A9" s="4" t="s">
        <v>568</v>
      </c>
    </row>
    <row r="10" spans="1:3">
      <c r="A10" s="3" t="s">
        <v>562</v>
      </c>
    </row>
    <row r="11" spans="1:3">
      <c r="A11" s="4" t="s">
        <v>565</v>
      </c>
      <c r="C11" s="4" t="s">
        <v>569</v>
      </c>
    </row>
    <row r="12" spans="1:3">
      <c r="A12" s="4" t="s">
        <v>567</v>
      </c>
      <c r="C12" s="4"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15"/>
    <col customWidth="1" max="7" min="7" width="27"/>
    <col customWidth="1" max="8" min="8" width="18"/>
  </cols>
  <sheetData>
    <row r="1" spans="1:8">
      <c r="A1" s="1" t="s">
        <v>122</v>
      </c>
      <c r="B1" s="2" t="s">
        <v>123</v>
      </c>
      <c r="C1" s="2" t="s">
        <v>124</v>
      </c>
      <c r="D1" s="2" t="s">
        <v>125</v>
      </c>
      <c r="E1" s="2" t="s">
        <v>126</v>
      </c>
      <c r="F1" s="2" t="s">
        <v>127</v>
      </c>
      <c r="G1" s="2" t="s">
        <v>128</v>
      </c>
      <c r="H1" s="2" t="s">
        <v>129</v>
      </c>
    </row>
    <row r="2" spans="1:8">
      <c r="A2" s="4" t="s">
        <v>130</v>
      </c>
      <c r="C2" s="5" t="n">
        <v>32031054</v>
      </c>
      <c r="D2" s="5" t="n">
        <v>0</v>
      </c>
      <c r="E2" s="5" t="n">
        <v>80609</v>
      </c>
      <c r="F2" s="5" t="n">
        <v>2806187</v>
      </c>
    </row>
    <row r="3" spans="1:8">
      <c r="A3" s="4" t="s">
        <v>131</v>
      </c>
      <c r="B3" s="6" t="n">
        <v>-696115</v>
      </c>
      <c r="C3" s="6" t="n">
        <v>320</v>
      </c>
      <c r="D3" s="6" t="n">
        <v>0</v>
      </c>
      <c r="E3" s="6" t="n">
        <v>1</v>
      </c>
      <c r="F3" s="6" t="n">
        <v>-229310</v>
      </c>
      <c r="G3" s="6" t="n">
        <v>1626428</v>
      </c>
      <c r="H3" s="6" t="n">
        <v>-2093554</v>
      </c>
    </row>
    <row r="4" spans="1:8">
      <c r="A4" s="4" t="s">
        <v>132</v>
      </c>
      <c r="B4" s="5" t="n">
        <v>166</v>
      </c>
      <c r="G4" s="5" t="n">
        <v>166</v>
      </c>
    </row>
    <row r="5" spans="1:8">
      <c r="A5" s="4" t="s">
        <v>133</v>
      </c>
      <c r="B5" s="5" t="n">
        <v>-5001</v>
      </c>
      <c r="H5" s="5" t="n">
        <v>-5001</v>
      </c>
    </row>
    <row r="6" spans="1:8">
      <c r="A6" s="4" t="s">
        <v>134</v>
      </c>
      <c r="C6" s="5" t="n">
        <v>32031054</v>
      </c>
      <c r="D6" s="5" t="n">
        <v>0</v>
      </c>
      <c r="E6" s="5" t="n">
        <v>80609</v>
      </c>
      <c r="F6" s="5" t="n">
        <v>2806187</v>
      </c>
    </row>
    <row r="7" spans="1:8">
      <c r="A7" s="4" t="s">
        <v>135</v>
      </c>
      <c r="B7" s="5" t="n">
        <v>-700950</v>
      </c>
      <c r="C7" s="6" t="n">
        <v>320</v>
      </c>
      <c r="D7" s="6" t="n">
        <v>0</v>
      </c>
      <c r="E7" s="6" t="n">
        <v>1</v>
      </c>
      <c r="F7" s="6" t="n">
        <v>-229310</v>
      </c>
      <c r="G7" s="5" t="n">
        <v>1626594</v>
      </c>
      <c r="H7" s="5" t="n">
        <v>-2098555</v>
      </c>
    </row>
    <row r="8" spans="1:8">
      <c r="A8" s="4" t="s">
        <v>130</v>
      </c>
      <c r="C8" s="5" t="n">
        <v>32031054</v>
      </c>
      <c r="D8" s="5" t="n">
        <v>0</v>
      </c>
      <c r="E8" s="5" t="n">
        <v>80609</v>
      </c>
      <c r="F8" s="5" t="n">
        <v>2806187</v>
      </c>
    </row>
    <row r="9" spans="1:8">
      <c r="A9" s="4" t="s">
        <v>131</v>
      </c>
      <c r="B9" s="5" t="n">
        <v>-696115</v>
      </c>
      <c r="C9" s="6" t="n">
        <v>320</v>
      </c>
      <c r="D9" s="6" t="n">
        <v>0</v>
      </c>
      <c r="E9" s="6" t="n">
        <v>1</v>
      </c>
      <c r="F9" s="6" t="n">
        <v>-229310</v>
      </c>
      <c r="G9" s="5" t="n">
        <v>1626428</v>
      </c>
      <c r="H9" s="5" t="n">
        <v>-2093554</v>
      </c>
    </row>
    <row r="10" spans="1:8">
      <c r="A10" s="4" t="s">
        <v>136</v>
      </c>
      <c r="B10" s="5" t="n">
        <v>696156</v>
      </c>
    </row>
    <row r="11" spans="1:8">
      <c r="A11" s="4" t="s">
        <v>137</v>
      </c>
      <c r="B11" s="5" t="n">
        <v>649620</v>
      </c>
    </row>
    <row r="12" spans="1:8">
      <c r="A12" s="4" t="s">
        <v>138</v>
      </c>
      <c r="C12" s="5" t="n">
        <v>32031054</v>
      </c>
      <c r="D12" s="5" t="n">
        <v>0</v>
      </c>
      <c r="E12" s="5" t="n">
        <v>80609</v>
      </c>
      <c r="F12" s="5" t="n">
        <v>2806187</v>
      </c>
    </row>
    <row r="13" spans="1:8">
      <c r="A13" s="4" t="s">
        <v>139</v>
      </c>
      <c r="B13" s="5" t="n">
        <v>-739637</v>
      </c>
      <c r="C13" s="6" t="n">
        <v>320</v>
      </c>
      <c r="D13" s="6" t="n">
        <v>0</v>
      </c>
      <c r="E13" s="6" t="n">
        <v>1</v>
      </c>
      <c r="F13" s="6" t="n">
        <v>-229310</v>
      </c>
      <c r="G13" s="5" t="n">
        <v>1626906</v>
      </c>
      <c r="H13" s="5" t="n">
        <v>-2137554</v>
      </c>
    </row>
    <row r="14" spans="1:8">
      <c r="A14" s="4" t="s">
        <v>140</v>
      </c>
      <c r="C14" s="5" t="n">
        <v>32031054</v>
      </c>
      <c r="D14" s="5" t="n">
        <v>0</v>
      </c>
      <c r="E14" s="5" t="n">
        <v>80609</v>
      </c>
      <c r="F14" s="5" t="n">
        <v>2806187</v>
      </c>
    </row>
    <row r="15" spans="1:8">
      <c r="A15" s="4" t="s">
        <v>141</v>
      </c>
      <c r="B15" s="5" t="n">
        <v>-700950</v>
      </c>
      <c r="C15" s="6" t="n">
        <v>320</v>
      </c>
      <c r="D15" s="6" t="n">
        <v>0</v>
      </c>
      <c r="E15" s="6" t="n">
        <v>1</v>
      </c>
      <c r="F15" s="6" t="n">
        <v>-229310</v>
      </c>
      <c r="G15" s="5" t="n">
        <v>1626594</v>
      </c>
      <c r="H15" s="5" t="n">
        <v>-2098555</v>
      </c>
    </row>
    <row r="16" spans="1:8">
      <c r="A16" s="4" t="s">
        <v>132</v>
      </c>
      <c r="B16" s="5" t="n">
        <v>65</v>
      </c>
      <c r="G16" s="5" t="n">
        <v>65</v>
      </c>
    </row>
    <row r="17" spans="1:8">
      <c r="A17" s="4" t="s">
        <v>133</v>
      </c>
      <c r="B17" s="5" t="n">
        <v>-38999</v>
      </c>
      <c r="H17" s="5" t="n">
        <v>-38999</v>
      </c>
    </row>
    <row r="18" spans="1:8">
      <c r="A18" s="4" t="s">
        <v>142</v>
      </c>
      <c r="B18" s="5" t="n">
        <v>247</v>
      </c>
      <c r="G18" s="5" t="n">
        <v>247</v>
      </c>
    </row>
    <row r="19" spans="1:8">
      <c r="A19" s="4" t="s">
        <v>138</v>
      </c>
      <c r="C19" s="5" t="n">
        <v>32031054</v>
      </c>
      <c r="D19" s="5" t="n">
        <v>0</v>
      </c>
      <c r="E19" s="5" t="n">
        <v>80609</v>
      </c>
      <c r="F19" s="5" t="n">
        <v>2806187</v>
      </c>
    </row>
    <row r="20" spans="1:8">
      <c r="A20" s="4" t="s">
        <v>139</v>
      </c>
      <c r="B20" s="5" t="n">
        <v>-739637</v>
      </c>
      <c r="C20" s="6" t="n">
        <v>320</v>
      </c>
      <c r="D20" s="6" t="n">
        <v>0</v>
      </c>
      <c r="E20" s="6" t="n">
        <v>1</v>
      </c>
      <c r="F20" s="6" t="n">
        <v>-229310</v>
      </c>
      <c r="G20" s="5" t="n">
        <v>1626906</v>
      </c>
      <c r="H20" s="5" t="n">
        <v>-2137554</v>
      </c>
    </row>
    <row r="21" spans="1:8">
      <c r="A21" s="4" t="s">
        <v>143</v>
      </c>
      <c r="C21" s="5" t="n">
        <v>11052211</v>
      </c>
      <c r="D21" s="5" t="n">
        <v>5218209</v>
      </c>
    </row>
    <row r="22" spans="1:8">
      <c r="A22" s="4" t="s">
        <v>144</v>
      </c>
      <c r="B22" s="5" t="n">
        <v>264394</v>
      </c>
      <c r="G22" s="5" t="n">
        <v>264394</v>
      </c>
    </row>
    <row r="23" spans="1:8">
      <c r="A23" s="4" t="s">
        <v>145</v>
      </c>
      <c r="C23" s="5" t="n">
        <v>-32031054</v>
      </c>
      <c r="E23" s="5" t="n">
        <v>-80609</v>
      </c>
      <c r="F23" s="5" t="n">
        <v>-2806187</v>
      </c>
    </row>
    <row r="24" spans="1:8">
      <c r="A24" s="4" t="s">
        <v>137</v>
      </c>
      <c r="B24" s="5" t="n">
        <v>-1397917</v>
      </c>
      <c r="C24" s="6" t="n">
        <v>-320</v>
      </c>
      <c r="E24" s="6" t="n">
        <v>-1</v>
      </c>
      <c r="F24" s="6" t="n">
        <v>229310</v>
      </c>
      <c r="G24" s="5" t="n">
        <v>-1626906</v>
      </c>
    </row>
    <row r="25" spans="1:8">
      <c r="A25" s="4" t="s">
        <v>146</v>
      </c>
      <c r="B25" s="5" t="n">
        <v>2137554</v>
      </c>
      <c r="H25" s="5" t="n">
        <v>2137554</v>
      </c>
    </row>
    <row r="26" spans="1:8">
      <c r="A26" s="4" t="s">
        <v>147</v>
      </c>
      <c r="B26" s="5" t="n">
        <v>60606</v>
      </c>
      <c r="G26" s="5" t="n">
        <v>60606</v>
      </c>
    </row>
    <row r="27" spans="1:8">
      <c r="A27" s="4" t="s">
        <v>148</v>
      </c>
      <c r="C27" s="5" t="n">
        <v>11052211</v>
      </c>
      <c r="D27" s="5" t="n">
        <v>5218209</v>
      </c>
      <c r="E27" s="5" t="n">
        <v>0</v>
      </c>
      <c r="F27" s="5" t="n">
        <v>0</v>
      </c>
    </row>
    <row r="28" spans="1:8">
      <c r="A28" s="4" t="s">
        <v>149</v>
      </c>
      <c r="B28" s="5" t="n">
        <v>325000</v>
      </c>
      <c r="C28" s="6" t="n">
        <v>0</v>
      </c>
      <c r="D28" s="6" t="n">
        <v>0</v>
      </c>
      <c r="E28" s="6" t="n">
        <v>0</v>
      </c>
      <c r="F28" s="6" t="n">
        <v>0</v>
      </c>
      <c r="G28" s="5" t="n">
        <v>325000</v>
      </c>
      <c r="H28" s="5" t="n">
        <v>0</v>
      </c>
    </row>
    <row r="29" spans="1:8">
      <c r="A29" s="4" t="s">
        <v>150</v>
      </c>
      <c r="C29" s="5" t="n">
        <v>32031054</v>
      </c>
      <c r="D29" s="5" t="n">
        <v>0</v>
      </c>
      <c r="E29" s="5" t="n">
        <v>80609</v>
      </c>
      <c r="F29" s="5" t="n">
        <v>2806187</v>
      </c>
    </row>
    <row r="30" spans="1:8">
      <c r="A30" s="4" t="s">
        <v>151</v>
      </c>
      <c r="B30" s="5" t="n">
        <v>-739637</v>
      </c>
      <c r="C30" s="6" t="n">
        <v>320</v>
      </c>
      <c r="D30" s="6" t="n">
        <v>0</v>
      </c>
      <c r="E30" s="6" t="n">
        <v>1</v>
      </c>
      <c r="F30" s="6" t="n">
        <v>-229310</v>
      </c>
      <c r="G30" s="5" t="n">
        <v>1626906</v>
      </c>
      <c r="H30" s="5" t="n">
        <v>-2137554</v>
      </c>
    </row>
    <row r="31" spans="1:8">
      <c r="A31" s="4" t="s">
        <v>152</v>
      </c>
      <c r="B31" s="5" t="n">
        <v>4980</v>
      </c>
      <c r="H31" s="5" t="n">
        <v>4980</v>
      </c>
    </row>
    <row r="32" spans="1:8">
      <c r="A32" s="4" t="s">
        <v>153</v>
      </c>
      <c r="C32" s="5" t="n">
        <v>1344184</v>
      </c>
      <c r="D32" s="5" t="n">
        <v>-1344184</v>
      </c>
    </row>
    <row r="33" spans="1:8">
      <c r="A33" s="4" t="s">
        <v>154</v>
      </c>
      <c r="D33" s="5" t="n">
        <v>34964</v>
      </c>
    </row>
    <row r="34" spans="1:8">
      <c r="A34" s="4" t="s">
        <v>155</v>
      </c>
      <c r="B34" s="5" t="n">
        <v>652</v>
      </c>
      <c r="G34" s="5" t="n">
        <v>652</v>
      </c>
    </row>
    <row r="35" spans="1:8">
      <c r="A35" s="4" t="s">
        <v>156</v>
      </c>
      <c r="C35" s="5" t="n">
        <v>12396395</v>
      </c>
      <c r="D35" s="5" t="n">
        <v>3908989</v>
      </c>
      <c r="E35" s="5" t="n">
        <v>0</v>
      </c>
      <c r="F35" s="5" t="n">
        <v>0</v>
      </c>
    </row>
    <row r="36" spans="1:8">
      <c r="A36" s="4" t="s">
        <v>157</v>
      </c>
      <c r="B36" s="5" t="n">
        <v>330632</v>
      </c>
      <c r="C36" s="6" t="n">
        <v>0</v>
      </c>
      <c r="D36" s="6" t="n">
        <v>0</v>
      </c>
      <c r="E36" s="6" t="n">
        <v>0</v>
      </c>
      <c r="F36" s="6" t="n">
        <v>0</v>
      </c>
      <c r="G36" s="5" t="n">
        <v>325652</v>
      </c>
      <c r="H36" s="5" t="n">
        <v>4980</v>
      </c>
    </row>
    <row r="37" spans="1:8">
      <c r="A37" s="4" t="s">
        <v>150</v>
      </c>
      <c r="C37" s="5" t="n">
        <v>32031054</v>
      </c>
      <c r="D37" s="5" t="n">
        <v>0</v>
      </c>
      <c r="E37" s="5" t="n">
        <v>80609</v>
      </c>
      <c r="F37" s="5" t="n">
        <v>2806187</v>
      </c>
    </row>
    <row r="38" spans="1:8">
      <c r="A38" s="4" t="s">
        <v>151</v>
      </c>
      <c r="B38" s="5" t="n">
        <v>-739637</v>
      </c>
      <c r="C38" s="6" t="n">
        <v>320</v>
      </c>
      <c r="D38" s="6" t="n">
        <v>0</v>
      </c>
      <c r="E38" s="6" t="n">
        <v>1</v>
      </c>
      <c r="F38" s="6" t="n">
        <v>-229310</v>
      </c>
      <c r="G38" s="5" t="n">
        <v>1626906</v>
      </c>
      <c r="H38" s="5" t="n">
        <v>-2137554</v>
      </c>
    </row>
    <row r="39" spans="1:8">
      <c r="A39" s="4" t="s">
        <v>152</v>
      </c>
      <c r="B39" s="5" t="n">
        <v>17693</v>
      </c>
    </row>
    <row r="40" spans="1:8">
      <c r="A40" s="4" t="s">
        <v>158</v>
      </c>
      <c r="C40" s="5" t="n">
        <v>12873697</v>
      </c>
      <c r="D40" s="5" t="n">
        <v>3594710</v>
      </c>
      <c r="E40" s="5" t="n">
        <v>0</v>
      </c>
      <c r="F40" s="5" t="n">
        <v>0</v>
      </c>
    </row>
    <row r="41" spans="1:8">
      <c r="A41" s="4" t="s">
        <v>159</v>
      </c>
      <c r="B41" s="5" t="n">
        <v>344476</v>
      </c>
      <c r="C41" s="6" t="n">
        <v>0</v>
      </c>
      <c r="D41" s="6" t="n">
        <v>0</v>
      </c>
      <c r="E41" s="6" t="n">
        <v>0</v>
      </c>
      <c r="F41" s="6" t="n">
        <v>0</v>
      </c>
      <c r="G41" s="5" t="n">
        <v>326783</v>
      </c>
      <c r="H41" s="5" t="n">
        <v>17693</v>
      </c>
    </row>
    <row r="42" spans="1:8">
      <c r="A42" s="4" t="s">
        <v>160</v>
      </c>
      <c r="C42" s="5" t="n">
        <v>12396395</v>
      </c>
      <c r="D42" s="5" t="n">
        <v>3908989</v>
      </c>
      <c r="E42" s="5" t="n">
        <v>0</v>
      </c>
      <c r="F42" s="5" t="n">
        <v>0</v>
      </c>
    </row>
    <row r="43" spans="1:8">
      <c r="A43" s="4" t="s">
        <v>161</v>
      </c>
      <c r="B43" s="5" t="n">
        <v>330632</v>
      </c>
      <c r="C43" s="6" t="n">
        <v>0</v>
      </c>
      <c r="D43" s="6" t="n">
        <v>0</v>
      </c>
      <c r="E43" s="6" t="n">
        <v>0</v>
      </c>
      <c r="F43" s="6" t="n">
        <v>0</v>
      </c>
      <c r="G43" s="5" t="n">
        <v>325652</v>
      </c>
      <c r="H43" s="5" t="n">
        <v>4980</v>
      </c>
    </row>
    <row r="44" spans="1:8">
      <c r="A44" s="4" t="s">
        <v>152</v>
      </c>
      <c r="B44" s="5" t="n">
        <v>12713</v>
      </c>
      <c r="H44" s="5" t="n">
        <v>12713</v>
      </c>
    </row>
    <row r="45" spans="1:8">
      <c r="A45" s="4" t="s">
        <v>136</v>
      </c>
      <c r="B45" s="5" t="n">
        <v>12713</v>
      </c>
    </row>
    <row r="46" spans="1:8">
      <c r="A46" s="4" t="s">
        <v>153</v>
      </c>
      <c r="C46" s="5" t="n">
        <v>314279</v>
      </c>
      <c r="D46" s="5" t="n">
        <v>-314279</v>
      </c>
    </row>
    <row r="47" spans="1:8">
      <c r="A47" s="4" t="s">
        <v>154</v>
      </c>
      <c r="C47" s="5" t="n">
        <v>163023</v>
      </c>
    </row>
    <row r="48" spans="1:8">
      <c r="A48" s="4" t="s">
        <v>155</v>
      </c>
      <c r="B48" s="5" t="n">
        <v>1131</v>
      </c>
      <c r="G48" s="5" t="n">
        <v>1131</v>
      </c>
    </row>
    <row r="49" spans="1:8">
      <c r="A49" s="4" t="s">
        <v>158</v>
      </c>
      <c r="C49" s="5" t="n">
        <v>12873697</v>
      </c>
      <c r="D49" s="5" t="n">
        <v>3594710</v>
      </c>
      <c r="E49" s="5" t="n">
        <v>0</v>
      </c>
      <c r="F49" s="5" t="n">
        <v>0</v>
      </c>
    </row>
    <row r="50" spans="1:8">
      <c r="A50" s="4" t="s">
        <v>159</v>
      </c>
      <c r="B50" s="5" t="n">
        <v>344476</v>
      </c>
      <c r="C50" s="6" t="n">
        <v>0</v>
      </c>
      <c r="D50" s="6" t="n">
        <v>0</v>
      </c>
      <c r="E50" s="6" t="n">
        <v>0</v>
      </c>
      <c r="F50" s="6" t="n">
        <v>0</v>
      </c>
      <c r="G50" s="6" t="n">
        <v>326783</v>
      </c>
      <c r="H50" s="5" t="n">
        <v>17693</v>
      </c>
    </row>
    <row r="51" spans="1:8">
      <c r="A51" s="4" t="s">
        <v>162</v>
      </c>
      <c r="C51" s="5" t="n">
        <v>12995080000</v>
      </c>
      <c r="D51" s="5" t="n">
        <v>3560604000</v>
      </c>
      <c r="F51" s="5" t="n">
        <v>0</v>
      </c>
      <c r="G51" s="5" t="n">
        <v>328404000</v>
      </c>
    </row>
    <row r="52" spans="1:8">
      <c r="A52" s="4" t="s">
        <v>163</v>
      </c>
      <c r="B52" s="5" t="n">
        <v>389829</v>
      </c>
      <c r="C52" s="6" t="n">
        <v>0</v>
      </c>
      <c r="D52" s="6" t="n">
        <v>0</v>
      </c>
      <c r="F52" s="6" t="n">
        <v>0</v>
      </c>
      <c r="H52" s="5" t="n">
        <v>61425</v>
      </c>
    </row>
    <row r="53" spans="1:8">
      <c r="A53" s="4" t="s">
        <v>152</v>
      </c>
      <c r="B53" s="5" t="n">
        <v>451</v>
      </c>
      <c r="H53" s="5" t="n">
        <v>451</v>
      </c>
    </row>
    <row r="54" spans="1:8">
      <c r="A54" s="4" t="s">
        <v>164</v>
      </c>
      <c r="F54" s="5" t="n">
        <v>34704</v>
      </c>
    </row>
    <row r="55" spans="1:8">
      <c r="A55" s="4" t="s">
        <v>165</v>
      </c>
      <c r="B55" s="5" t="n">
        <v>-633</v>
      </c>
      <c r="F55" s="6" t="n">
        <v>-633</v>
      </c>
    </row>
    <row r="56" spans="1:8">
      <c r="A56" s="4" t="s">
        <v>153</v>
      </c>
      <c r="C56" s="5" t="n">
        <v>751633000</v>
      </c>
      <c r="D56" s="5" t="n">
        <v>-751633000</v>
      </c>
    </row>
    <row r="57" spans="1:8">
      <c r="A57" s="4" t="s">
        <v>154</v>
      </c>
      <c r="C57" s="5" t="n">
        <v>177186000</v>
      </c>
    </row>
    <row r="58" spans="1:8">
      <c r="A58" s="4" t="s">
        <v>166</v>
      </c>
      <c r="C58" s="5" t="n">
        <v>68246000</v>
      </c>
      <c r="D58" s="5" t="n">
        <v>3035000</v>
      </c>
    </row>
    <row r="59" spans="1:8">
      <c r="A59" s="4" t="s">
        <v>155</v>
      </c>
      <c r="B59" s="5" t="n">
        <v>1208</v>
      </c>
      <c r="G59" s="6" t="n">
        <v>1208</v>
      </c>
    </row>
    <row r="60" spans="1:8">
      <c r="A60" s="4" t="s">
        <v>167</v>
      </c>
      <c r="C60" s="5" t="n">
        <v>13992145000</v>
      </c>
      <c r="D60" s="5" t="n">
        <v>2812006000</v>
      </c>
      <c r="F60" s="5" t="n">
        <v>34704</v>
      </c>
      <c r="G60" s="5" t="n">
        <v>329612000</v>
      </c>
    </row>
    <row r="61" spans="1:8">
      <c r="A61" s="4" t="s">
        <v>168</v>
      </c>
      <c r="B61" s="5" t="n">
        <v>390855</v>
      </c>
      <c r="C61" s="6" t="n">
        <v>0</v>
      </c>
      <c r="D61" s="6" t="n">
        <v>0</v>
      </c>
      <c r="F61" s="6" t="n">
        <v>-633</v>
      </c>
      <c r="H61" s="5" t="n">
        <v>61876</v>
      </c>
    </row>
    <row r="62" spans="1:8">
      <c r="A62" s="4" t="s">
        <v>162</v>
      </c>
      <c r="C62" s="5" t="n">
        <v>12995080000</v>
      </c>
      <c r="D62" s="5" t="n">
        <v>3560604000</v>
      </c>
      <c r="F62" s="5" t="n">
        <v>0</v>
      </c>
      <c r="G62" s="5" t="n">
        <v>328404000</v>
      </c>
    </row>
    <row r="63" spans="1:8">
      <c r="A63" s="4" t="s">
        <v>163</v>
      </c>
      <c r="B63" s="5" t="n">
        <v>389829</v>
      </c>
      <c r="C63" s="6" t="n">
        <v>0</v>
      </c>
      <c r="D63" s="6" t="n">
        <v>0</v>
      </c>
      <c r="F63" s="6" t="n">
        <v>0</v>
      </c>
      <c r="H63" s="5" t="n">
        <v>61425</v>
      </c>
    </row>
    <row r="64" spans="1:8">
      <c r="A64" s="4" t="s">
        <v>152</v>
      </c>
      <c r="B64" s="5" t="n">
        <v>59635</v>
      </c>
    </row>
    <row r="65" spans="1:8">
      <c r="A65" s="4" t="s">
        <v>94</v>
      </c>
      <c r="B65" s="5" t="n">
        <v>59635</v>
      </c>
    </row>
    <row r="66" spans="1:8">
      <c r="A66" s="4" t="s">
        <v>169</v>
      </c>
      <c r="C66" s="5" t="n">
        <v>15483235000</v>
      </c>
      <c r="D66" s="5" t="n">
        <v>2048108000</v>
      </c>
      <c r="F66" s="5" t="n">
        <v>67833</v>
      </c>
      <c r="G66" s="5" t="n">
        <v>332210000</v>
      </c>
    </row>
    <row r="67" spans="1:8">
      <c r="A67" s="4" t="s">
        <v>170</v>
      </c>
      <c r="B67" s="5" t="n">
        <v>452114</v>
      </c>
      <c r="C67" s="6" t="n">
        <v>0</v>
      </c>
      <c r="D67" s="6" t="n">
        <v>0</v>
      </c>
      <c r="F67" s="6" t="n">
        <v>-1156</v>
      </c>
      <c r="H67" s="5" t="n">
        <v>121060</v>
      </c>
    </row>
    <row r="68" spans="1:8">
      <c r="A68" s="4" t="s">
        <v>171</v>
      </c>
      <c r="C68" s="5" t="n">
        <v>13992145000</v>
      </c>
      <c r="D68" s="5" t="n">
        <v>2812006000</v>
      </c>
      <c r="F68" s="5" t="n">
        <v>34704</v>
      </c>
      <c r="G68" s="5" t="n">
        <v>329612000</v>
      </c>
    </row>
    <row r="69" spans="1:8">
      <c r="A69" s="4" t="s">
        <v>172</v>
      </c>
      <c r="B69" s="5" t="n">
        <v>390855</v>
      </c>
      <c r="C69" s="6" t="n">
        <v>0</v>
      </c>
      <c r="D69" s="6" t="n">
        <v>0</v>
      </c>
      <c r="F69" s="6" t="n">
        <v>-633</v>
      </c>
      <c r="H69" s="5" t="n">
        <v>61876</v>
      </c>
    </row>
    <row r="70" spans="1:8">
      <c r="A70" s="4" t="s">
        <v>152</v>
      </c>
      <c r="B70" s="5" t="n">
        <v>42861</v>
      </c>
      <c r="H70" s="5" t="n">
        <v>42861</v>
      </c>
    </row>
    <row r="71" spans="1:8">
      <c r="A71" s="4" t="s">
        <v>164</v>
      </c>
      <c r="F71" s="5" t="n">
        <v>33129</v>
      </c>
    </row>
    <row r="72" spans="1:8">
      <c r="A72" s="4" t="s">
        <v>165</v>
      </c>
      <c r="B72" s="5" t="n">
        <v>-523</v>
      </c>
      <c r="F72" s="6" t="n">
        <v>-523</v>
      </c>
    </row>
    <row r="73" spans="1:8">
      <c r="A73" s="4" t="s">
        <v>153</v>
      </c>
      <c r="C73" s="5" t="n">
        <v>115153000</v>
      </c>
      <c r="D73" s="5" t="n">
        <v>-115153000</v>
      </c>
    </row>
    <row r="74" spans="1:8">
      <c r="A74" s="4" t="s">
        <v>154</v>
      </c>
      <c r="C74" s="5" t="n">
        <v>170659000</v>
      </c>
    </row>
    <row r="75" spans="1:8">
      <c r="A75" s="4" t="s">
        <v>166</v>
      </c>
      <c r="C75" s="5" t="n">
        <v>50581000</v>
      </c>
    </row>
    <row r="76" spans="1:8">
      <c r="A76" s="4" t="s">
        <v>155</v>
      </c>
      <c r="B76" s="5" t="n">
        <v>1106</v>
      </c>
      <c r="G76" s="6" t="n">
        <v>1106</v>
      </c>
    </row>
    <row r="77" spans="1:8">
      <c r="A77" s="4" t="s">
        <v>173</v>
      </c>
      <c r="C77" s="5" t="n">
        <v>14328538000</v>
      </c>
      <c r="D77" s="5" t="n">
        <v>2696853000</v>
      </c>
      <c r="F77" s="5" t="n">
        <v>67833</v>
      </c>
      <c r="G77" s="5" t="n">
        <v>330718000</v>
      </c>
    </row>
    <row r="78" spans="1:8">
      <c r="A78" s="4" t="s">
        <v>174</v>
      </c>
      <c r="B78" s="5" t="n">
        <v>434299</v>
      </c>
      <c r="C78" s="6" t="n">
        <v>0</v>
      </c>
      <c r="D78" s="6" t="n">
        <v>0</v>
      </c>
      <c r="F78" s="6" t="n">
        <v>-1156</v>
      </c>
      <c r="H78" s="5" t="n">
        <v>104737</v>
      </c>
    </row>
    <row r="79" spans="1:8">
      <c r="A79" s="4" t="s">
        <v>152</v>
      </c>
      <c r="B79" s="5" t="n">
        <v>16323</v>
      </c>
      <c r="H79" s="5" t="n">
        <v>16323</v>
      </c>
    </row>
    <row r="80" spans="1:8">
      <c r="A80" s="4" t="s">
        <v>153</v>
      </c>
      <c r="C80" s="5" t="n">
        <v>648745000</v>
      </c>
      <c r="D80" s="5" t="n">
        <v>-648745000</v>
      </c>
    </row>
    <row r="81" spans="1:8">
      <c r="A81" s="4" t="s">
        <v>154</v>
      </c>
      <c r="C81" s="5" t="n">
        <v>494929000</v>
      </c>
    </row>
    <row r="82" spans="1:8">
      <c r="A82" s="4" t="s">
        <v>166</v>
      </c>
      <c r="C82" s="5" t="n">
        <v>11023000</v>
      </c>
    </row>
    <row r="83" spans="1:8">
      <c r="A83" s="4" t="s">
        <v>155</v>
      </c>
      <c r="B83" s="5" t="n">
        <v>1492</v>
      </c>
      <c r="G83" s="6" t="n">
        <v>1492</v>
      </c>
    </row>
    <row r="84" spans="1:8">
      <c r="A84" s="4" t="s">
        <v>169</v>
      </c>
      <c r="C84" s="5" t="n">
        <v>15483235000</v>
      </c>
      <c r="D84" s="5" t="n">
        <v>2048108000</v>
      </c>
      <c r="F84" s="5" t="n">
        <v>67833</v>
      </c>
      <c r="G84" s="5" t="n">
        <v>332210000</v>
      </c>
    </row>
    <row r="85" spans="1:8">
      <c r="A85" s="4" t="s">
        <v>170</v>
      </c>
      <c r="B85" s="6" t="n">
        <v>452114</v>
      </c>
      <c r="C85" s="6" t="n">
        <v>0</v>
      </c>
      <c r="D85" s="6" t="n">
        <v>0</v>
      </c>
      <c r="F85" s="6" t="n">
        <v>-1156</v>
      </c>
      <c r="H85" s="6" t="n">
        <v>1210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0</v>
      </c>
      <c r="B1" s="2" t="s">
        <v>2</v>
      </c>
      <c r="C1" s="2" t="s">
        <v>350</v>
      </c>
    </row>
    <row r="2" spans="1:3">
      <c r="A2" s="3" t="s">
        <v>571</v>
      </c>
    </row>
    <row r="3" spans="1:3">
      <c r="A3" s="4" t="s">
        <v>572</v>
      </c>
      <c r="C3" s="6" t="n">
        <v>156100</v>
      </c>
    </row>
    <row r="4" spans="1:3">
      <c r="A4" s="4" t="s">
        <v>573</v>
      </c>
      <c r="B4" s="6" t="n">
        <v>412</v>
      </c>
    </row>
    <row r="5" spans="1:3">
      <c r="A5" s="4" t="s">
        <v>574</v>
      </c>
      <c r="B5" s="5" t="n">
        <v>148733</v>
      </c>
    </row>
    <row r="6" spans="1:3">
      <c r="A6" s="3" t="s">
        <v>575</v>
      </c>
    </row>
    <row r="7" spans="1:3">
      <c r="A7" s="4" t="s">
        <v>576</v>
      </c>
      <c r="B7" s="5" t="n">
        <v>269</v>
      </c>
    </row>
    <row r="8" spans="1:3">
      <c r="A8" s="4" t="s">
        <v>577</v>
      </c>
      <c r="B8" s="5" t="n">
        <v>144</v>
      </c>
    </row>
    <row r="9" spans="1:3">
      <c r="A9" s="4" t="s">
        <v>578</v>
      </c>
      <c r="B9" s="5" t="n">
        <v>150375</v>
      </c>
    </row>
    <row r="10" spans="1:3">
      <c r="A10" s="4" t="s">
        <v>579</v>
      </c>
      <c r="B10" s="6" t="n">
        <v>2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80</v>
      </c>
      <c r="B1" s="2" t="s">
        <v>85</v>
      </c>
      <c r="C1" s="2" t="s">
        <v>1</v>
      </c>
    </row>
    <row r="2" spans="1:3">
      <c r="B2" s="2" t="s">
        <v>2</v>
      </c>
      <c r="C2" s="2" t="s">
        <v>2</v>
      </c>
    </row>
    <row r="3" spans="1:3">
      <c r="A3" s="3" t="s">
        <v>241</v>
      </c>
    </row>
    <row r="4" spans="1:3">
      <c r="A4" s="4" t="s">
        <v>581</v>
      </c>
      <c r="B4" s="6" t="n">
        <v>9041</v>
      </c>
      <c r="C4" s="6" t="n">
        <v>28836</v>
      </c>
    </row>
    <row r="5" spans="1:3">
      <c r="A5" s="3" t="s">
        <v>582</v>
      </c>
    </row>
    <row r="6" spans="1:3">
      <c r="A6" s="4" t="s">
        <v>583</v>
      </c>
      <c r="B6" s="5" t="n">
        <v>99</v>
      </c>
      <c r="C6" s="5" t="n">
        <v>322</v>
      </c>
    </row>
    <row r="7" spans="1:3">
      <c r="A7" s="4" t="s">
        <v>584</v>
      </c>
      <c r="B7" s="5" t="n">
        <v>10</v>
      </c>
      <c r="C7" s="5" t="n">
        <v>34</v>
      </c>
    </row>
    <row r="8" spans="1:3">
      <c r="A8" s="4" t="s">
        <v>585</v>
      </c>
      <c r="B8" s="6" t="n">
        <v>9150</v>
      </c>
      <c r="C8" s="6" t="n">
        <v>291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86</v>
      </c>
      <c r="B1" s="2" t="s">
        <v>85</v>
      </c>
      <c r="C1" s="2" t="s">
        <v>1</v>
      </c>
    </row>
    <row r="2" spans="1:3">
      <c r="B2" s="2" t="s">
        <v>399</v>
      </c>
      <c r="C2" s="2" t="s">
        <v>399</v>
      </c>
    </row>
    <row r="3" spans="1:3">
      <c r="A3" s="3" t="s">
        <v>587</v>
      </c>
    </row>
    <row r="4" spans="1:3">
      <c r="A4" s="4" t="s">
        <v>588</v>
      </c>
      <c r="B4" s="6" t="n">
        <v>5911</v>
      </c>
      <c r="C4" s="6" t="n">
        <v>16412</v>
      </c>
    </row>
    <row r="5" spans="1:3">
      <c r="A5" s="4" t="s">
        <v>589</v>
      </c>
      <c r="B5" s="5" t="n">
        <v>10</v>
      </c>
      <c r="C5" s="5" t="n">
        <v>34</v>
      </c>
    </row>
    <row r="6" spans="1:3">
      <c r="A6" s="4" t="s">
        <v>590</v>
      </c>
      <c r="B6" s="5" t="n">
        <v>97</v>
      </c>
      <c r="C6" s="5" t="n">
        <v>320</v>
      </c>
    </row>
    <row r="7" spans="1:3">
      <c r="A7" s="4" t="s">
        <v>591</v>
      </c>
      <c r="B7" s="5" t="n">
        <v>298</v>
      </c>
      <c r="C7" s="5" t="n">
        <v>894</v>
      </c>
    </row>
    <row r="8" spans="1:3">
      <c r="A8" s="3" t="s">
        <v>571</v>
      </c>
    </row>
    <row r="9" spans="1:3">
      <c r="A9" s="4" t="s">
        <v>185</v>
      </c>
      <c r="B9" s="6" t="n">
        <v>5980</v>
      </c>
      <c r="C9" s="6" t="n">
        <v>21203</v>
      </c>
    </row>
    <row r="10" spans="1:3">
      <c r="A10" s="3" t="s">
        <v>592</v>
      </c>
    </row>
    <row r="11" spans="1:3">
      <c r="A11" s="4" t="s">
        <v>185</v>
      </c>
      <c r="B11" s="4" t="s">
        <v>593</v>
      </c>
      <c r="C11" s="4" t="s">
        <v>593</v>
      </c>
    </row>
    <row r="12" spans="1:3">
      <c r="A12" s="4" t="s">
        <v>594</v>
      </c>
      <c r="B12" s="4" t="s">
        <v>595</v>
      </c>
      <c r="C12" s="4" t="s">
        <v>595</v>
      </c>
    </row>
    <row r="13" spans="1:3">
      <c r="A13" s="3" t="s">
        <v>596</v>
      </c>
    </row>
    <row r="14" spans="1:3">
      <c r="A14" s="4" t="s">
        <v>185</v>
      </c>
      <c r="B14" s="4" t="s">
        <v>597</v>
      </c>
      <c r="C14" s="4" t="s">
        <v>597</v>
      </c>
    </row>
    <row r="15" spans="1:3">
      <c r="A15" s="4" t="s">
        <v>594</v>
      </c>
      <c r="B15" s="4" t="s">
        <v>598</v>
      </c>
      <c r="C15" s="4" t="s">
        <v>5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9</v>
      </c>
      <c r="B1" s="2" t="s">
        <v>2</v>
      </c>
      <c r="C1" s="2" t="s">
        <v>350</v>
      </c>
    </row>
    <row r="2" spans="1:3">
      <c r="A2" s="3" t="s">
        <v>600</v>
      </c>
    </row>
    <row r="3" spans="1:3">
      <c r="A3" s="4" t="s">
        <v>18</v>
      </c>
      <c r="B3" s="6" t="n">
        <v>8540</v>
      </c>
    </row>
    <row r="4" spans="1:3">
      <c r="A4" s="4" t="s">
        <v>601</v>
      </c>
      <c r="B4" s="5" t="n">
        <v>32753</v>
      </c>
    </row>
    <row r="5" spans="1:3">
      <c r="A5" s="4" t="s">
        <v>602</v>
      </c>
      <c r="B5" s="5" t="n">
        <v>26474</v>
      </c>
    </row>
    <row r="6" spans="1:3">
      <c r="A6" s="4" t="s">
        <v>489</v>
      </c>
      <c r="B6" s="5" t="n">
        <v>24300</v>
      </c>
    </row>
    <row r="7" spans="1:3">
      <c r="A7" s="4" t="s">
        <v>492</v>
      </c>
      <c r="B7" s="5" t="n">
        <v>22530</v>
      </c>
    </row>
    <row r="8" spans="1:3">
      <c r="A8" s="4" t="s">
        <v>603</v>
      </c>
      <c r="B8" s="5" t="n">
        <v>88158</v>
      </c>
    </row>
    <row r="9" spans="1:3">
      <c r="A9" s="4" t="s">
        <v>604</v>
      </c>
      <c r="B9" s="5" t="n">
        <v>202755</v>
      </c>
    </row>
    <row r="10" spans="1:3">
      <c r="A10" s="4" t="s">
        <v>605</v>
      </c>
      <c r="B10" s="5" t="n">
        <v>-52794</v>
      </c>
    </row>
    <row r="11" spans="1:3">
      <c r="A11" s="4" t="s">
        <v>123</v>
      </c>
      <c r="B11" s="5" t="n">
        <v>149961</v>
      </c>
      <c r="C11" s="6" t="n">
        <v>154500</v>
      </c>
    </row>
    <row r="12" spans="1:3">
      <c r="A12" s="3" t="s">
        <v>606</v>
      </c>
    </row>
    <row r="13" spans="1:3">
      <c r="A13" s="4" t="s">
        <v>18</v>
      </c>
      <c r="B13" s="5" t="n">
        <v>96</v>
      </c>
    </row>
    <row r="14" spans="1:3">
      <c r="A14" s="4" t="s">
        <v>601</v>
      </c>
      <c r="B14" s="5" t="n">
        <v>206</v>
      </c>
    </row>
    <row r="15" spans="1:3">
      <c r="A15" s="4" t="s">
        <v>602</v>
      </c>
      <c r="B15" s="5" t="n">
        <v>99</v>
      </c>
    </row>
    <row r="16" spans="1:3">
      <c r="A16" s="4" t="s">
        <v>489</v>
      </c>
      <c r="B16" s="5" t="n">
        <v>38</v>
      </c>
    </row>
    <row r="17" spans="1:3">
      <c r="A17" s="4" t="s">
        <v>492</v>
      </c>
      <c r="B17" s="5" t="n">
        <v>6</v>
      </c>
    </row>
    <row r="18" spans="1:3">
      <c r="A18" s="4" t="s">
        <v>603</v>
      </c>
      <c r="B18" s="5" t="n">
        <v>0</v>
      </c>
    </row>
    <row r="19" spans="1:3">
      <c r="A19" s="4" t="s">
        <v>604</v>
      </c>
      <c r="B19" s="5" t="n">
        <v>445</v>
      </c>
    </row>
    <row r="20" spans="1:3">
      <c r="A20" s="4" t="s">
        <v>605</v>
      </c>
      <c r="B20" s="5" t="n">
        <v>-31</v>
      </c>
    </row>
    <row r="21" spans="1:3">
      <c r="A21" s="4" t="s">
        <v>123</v>
      </c>
      <c r="B21" s="5" t="n">
        <v>414</v>
      </c>
    </row>
    <row r="22" spans="1:3">
      <c r="A22" s="3" t="s">
        <v>607</v>
      </c>
    </row>
    <row r="23" spans="1:3">
      <c r="A23" s="4" t="s">
        <v>18</v>
      </c>
      <c r="B23" s="5" t="n">
        <v>8636</v>
      </c>
    </row>
    <row r="24" spans="1:3">
      <c r="A24" s="4" t="s">
        <v>601</v>
      </c>
      <c r="B24" s="5" t="n">
        <v>32959</v>
      </c>
    </row>
    <row r="25" spans="1:3">
      <c r="A25" s="4" t="s">
        <v>602</v>
      </c>
      <c r="B25" s="5" t="n">
        <v>26573</v>
      </c>
    </row>
    <row r="26" spans="1:3">
      <c r="A26" s="4" t="s">
        <v>489</v>
      </c>
      <c r="B26" s="5" t="n">
        <v>24338</v>
      </c>
    </row>
    <row r="27" spans="1:3">
      <c r="A27" s="4" t="s">
        <v>492</v>
      </c>
      <c r="B27" s="5" t="n">
        <v>22536</v>
      </c>
    </row>
    <row r="28" spans="1:3">
      <c r="A28" s="4" t="s">
        <v>603</v>
      </c>
      <c r="B28" s="5" t="n">
        <v>88158</v>
      </c>
    </row>
    <row r="29" spans="1:3">
      <c r="A29" s="4" t="s">
        <v>604</v>
      </c>
      <c r="B29" s="5" t="n">
        <v>203200</v>
      </c>
    </row>
    <row r="30" spans="1:3">
      <c r="A30" s="4" t="s">
        <v>605</v>
      </c>
      <c r="B30" s="5" t="n">
        <v>-52825</v>
      </c>
    </row>
    <row r="31" spans="1:3">
      <c r="A31" s="4" t="s">
        <v>123</v>
      </c>
      <c r="B31" s="6" t="n">
        <v>150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608</v>
      </c>
      <c r="B1" s="2" t="s">
        <v>399</v>
      </c>
    </row>
    <row r="2" spans="1:2">
      <c r="A2" s="3" t="s">
        <v>562</v>
      </c>
    </row>
    <row r="3" spans="1:2">
      <c r="A3" s="4" t="s">
        <v>18</v>
      </c>
      <c r="B3" s="6" t="n">
        <v>96</v>
      </c>
    </row>
    <row r="4" spans="1:2">
      <c r="A4" s="4" t="s">
        <v>601</v>
      </c>
      <c r="B4" s="5" t="n">
        <v>206</v>
      </c>
    </row>
    <row r="5" spans="1:2">
      <c r="A5" s="4" t="s">
        <v>602</v>
      </c>
      <c r="B5" s="5" t="n">
        <v>99</v>
      </c>
    </row>
    <row r="6" spans="1:2">
      <c r="A6" s="4" t="s">
        <v>489</v>
      </c>
      <c r="B6" s="5" t="n">
        <v>38</v>
      </c>
    </row>
    <row r="7" spans="1:2">
      <c r="A7" s="4" t="s">
        <v>492</v>
      </c>
      <c r="B7" s="5" t="n">
        <v>6</v>
      </c>
    </row>
    <row r="8" spans="1:2">
      <c r="A8" s="4" t="s">
        <v>603</v>
      </c>
      <c r="B8" s="5" t="n">
        <v>0</v>
      </c>
    </row>
    <row r="9" spans="1:2">
      <c r="A9" s="4" t="s">
        <v>604</v>
      </c>
      <c r="B9" s="5" t="n">
        <v>445</v>
      </c>
    </row>
    <row r="10" spans="1:2">
      <c r="A10" s="4" t="s">
        <v>609</v>
      </c>
    </row>
    <row r="11" spans="1:2">
      <c r="A11" s="3" t="s">
        <v>562</v>
      </c>
    </row>
    <row r="12" spans="1:2">
      <c r="A12" s="4" t="s">
        <v>18</v>
      </c>
      <c r="B12" s="5" t="n">
        <v>298</v>
      </c>
    </row>
    <row r="13" spans="1:2">
      <c r="A13" s="4" t="s">
        <v>601</v>
      </c>
      <c r="B13" s="5" t="n">
        <v>1557</v>
      </c>
    </row>
    <row r="14" spans="1:2">
      <c r="A14" s="4" t="s">
        <v>602</v>
      </c>
      <c r="B14" s="5" t="n">
        <v>1603</v>
      </c>
    </row>
    <row r="15" spans="1:2">
      <c r="A15" s="4" t="s">
        <v>489</v>
      </c>
      <c r="B15" s="5" t="n">
        <v>1650</v>
      </c>
    </row>
    <row r="16" spans="1:2">
      <c r="A16" s="4" t="s">
        <v>492</v>
      </c>
      <c r="B16" s="5" t="n">
        <v>1701</v>
      </c>
    </row>
    <row r="17" spans="1:2">
      <c r="A17" s="4" t="s">
        <v>603</v>
      </c>
      <c r="B17" s="5" t="n">
        <v>2052</v>
      </c>
    </row>
    <row r="18" spans="1:2">
      <c r="A18" s="4" t="s">
        <v>604</v>
      </c>
      <c r="B18" s="6" t="n">
        <v>88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610</v>
      </c>
      <c r="B1" s="2" t="s">
        <v>399</v>
      </c>
    </row>
    <row r="2" spans="1:2">
      <c r="A2" s="3" t="s">
        <v>241</v>
      </c>
    </row>
    <row r="3" spans="1:2">
      <c r="A3" s="4" t="s">
        <v>18</v>
      </c>
      <c r="B3" s="6" t="n">
        <v>764</v>
      </c>
    </row>
    <row r="4" spans="1:2">
      <c r="A4" s="4" t="s">
        <v>601</v>
      </c>
      <c r="B4" s="5" t="n">
        <v>2785</v>
      </c>
    </row>
    <row r="5" spans="1:2">
      <c r="A5" s="4" t="s">
        <v>602</v>
      </c>
      <c r="B5" s="5" t="n">
        <v>2225</v>
      </c>
    </row>
    <row r="6" spans="1:2">
      <c r="A6" s="4" t="s">
        <v>489</v>
      </c>
      <c r="B6" s="5" t="n">
        <v>1940</v>
      </c>
    </row>
    <row r="7" spans="1:2">
      <c r="A7" s="4" t="s">
        <v>492</v>
      </c>
      <c r="B7" s="5" t="n">
        <v>1503</v>
      </c>
    </row>
    <row r="8" spans="1:2">
      <c r="A8" s="4" t="s">
        <v>603</v>
      </c>
      <c r="B8" s="5" t="n">
        <v>2559</v>
      </c>
    </row>
    <row r="9" spans="1:2">
      <c r="A9" s="4" t="s">
        <v>611</v>
      </c>
      <c r="B9" s="6" t="n">
        <v>117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3" t="s">
        <v>241</v>
      </c>
    </row>
    <row r="3" spans="1:2">
      <c r="A3" s="4" t="s">
        <v>614</v>
      </c>
      <c r="B3" s="6" t="n">
        <v>34356</v>
      </c>
    </row>
    <row r="4" spans="1:2">
      <c r="A4" s="4" t="s">
        <v>615</v>
      </c>
      <c r="B4" s="5" t="n">
        <v>29242</v>
      </c>
    </row>
    <row r="5" spans="1:2">
      <c r="A5" s="4" t="s">
        <v>616</v>
      </c>
      <c r="B5" s="5" t="n">
        <v>22717</v>
      </c>
    </row>
    <row r="6" spans="1:2">
      <c r="A6" s="4" t="s">
        <v>617</v>
      </c>
      <c r="B6" s="5" t="n">
        <v>19885</v>
      </c>
    </row>
    <row r="7" spans="1:2">
      <c r="A7" s="4" t="s">
        <v>618</v>
      </c>
      <c r="B7" s="5" t="n">
        <v>16280</v>
      </c>
    </row>
    <row r="8" spans="1:2">
      <c r="A8" s="4" t="s">
        <v>619</v>
      </c>
      <c r="B8" s="5" t="n">
        <v>45959</v>
      </c>
    </row>
    <row r="9" spans="1:2">
      <c r="A9" s="4" t="s">
        <v>620</v>
      </c>
      <c r="B9" s="5" t="n">
        <v>168439</v>
      </c>
    </row>
    <row r="10" spans="1:2">
      <c r="A10" s="4" t="s">
        <v>621</v>
      </c>
      <c r="B10" s="5" t="n">
        <v>-1719</v>
      </c>
    </row>
    <row r="11" spans="1:2">
      <c r="A11" s="4" t="s">
        <v>622</v>
      </c>
      <c r="B11" s="5" t="n">
        <v>-1719</v>
      </c>
    </row>
    <row r="12" spans="1:2">
      <c r="A12" s="4" t="s">
        <v>623</v>
      </c>
      <c r="B12" s="5" t="n">
        <v>-3438</v>
      </c>
    </row>
    <row r="13" spans="1:2">
      <c r="A13" s="4" t="s">
        <v>624</v>
      </c>
      <c r="B13" s="5" t="n">
        <v>1193</v>
      </c>
    </row>
    <row r="14" spans="1:2">
      <c r="A14" s="4" t="s">
        <v>625</v>
      </c>
      <c r="B14" s="5" t="n">
        <v>1557</v>
      </c>
    </row>
    <row r="15" spans="1:2">
      <c r="A15" s="4" t="s">
        <v>626</v>
      </c>
      <c r="B15" s="5" t="n">
        <v>1603</v>
      </c>
    </row>
    <row r="16" spans="1:2">
      <c r="A16" s="4" t="s">
        <v>627</v>
      </c>
      <c r="B16" s="5" t="n">
        <v>1650</v>
      </c>
    </row>
    <row r="17" spans="1:2">
      <c r="A17" s="4" t="s">
        <v>628</v>
      </c>
      <c r="B17" s="5" t="n">
        <v>1701</v>
      </c>
    </row>
    <row r="18" spans="1:2">
      <c r="A18" s="4" t="s">
        <v>629</v>
      </c>
      <c r="B18" s="5" t="n">
        <v>2052</v>
      </c>
    </row>
    <row r="19" spans="1:2">
      <c r="A19" s="4" t="s">
        <v>630</v>
      </c>
      <c r="B19" s="5" t="n">
        <v>9756</v>
      </c>
    </row>
    <row r="20" spans="1:2">
      <c r="A20" s="4" t="s">
        <v>631</v>
      </c>
      <c r="B20" s="5" t="n">
        <v>33830</v>
      </c>
    </row>
    <row r="21" spans="1:2">
      <c r="A21" s="4" t="s">
        <v>632</v>
      </c>
      <c r="B21" s="5" t="n">
        <v>29080</v>
      </c>
    </row>
    <row r="22" spans="1:2">
      <c r="A22" s="4" t="s">
        <v>633</v>
      </c>
      <c r="B22" s="5" t="n">
        <v>24320</v>
      </c>
    </row>
    <row r="23" spans="1:2">
      <c r="A23" s="4" t="s">
        <v>634</v>
      </c>
      <c r="B23" s="5" t="n">
        <v>21535</v>
      </c>
    </row>
    <row r="24" spans="1:2">
      <c r="A24" s="4" t="s">
        <v>635</v>
      </c>
      <c r="B24" s="5" t="n">
        <v>17981</v>
      </c>
    </row>
    <row r="25" spans="1:2">
      <c r="A25" s="4" t="s">
        <v>636</v>
      </c>
      <c r="B25" s="5" t="n">
        <v>48011</v>
      </c>
    </row>
    <row r="26" spans="1:2">
      <c r="A26" s="4" t="s">
        <v>637</v>
      </c>
      <c r="B26" s="6" t="n">
        <v>1747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8</v>
      </c>
      <c r="B1" s="2" t="s">
        <v>1</v>
      </c>
    </row>
    <row r="2" spans="1:2">
      <c r="B2" s="2" t="s">
        <v>399</v>
      </c>
    </row>
    <row r="3" spans="1:2">
      <c r="A3" s="4" t="s">
        <v>639</v>
      </c>
    </row>
    <row r="4" spans="1:2">
      <c r="A4" s="3" t="s">
        <v>640</v>
      </c>
    </row>
    <row r="5" spans="1:2">
      <c r="A5" s="4" t="s">
        <v>641</v>
      </c>
      <c r="B5" s="6" t="n">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75</v>
      </c>
      <c r="B1" s="2" t="s">
        <v>86</v>
      </c>
      <c r="C1" s="2" t="s">
        <v>87</v>
      </c>
      <c r="D1" s="2" t="s">
        <v>1</v>
      </c>
    </row>
    <row r="2" spans="1:5">
      <c r="B2" s="2" t="s">
        <v>88</v>
      </c>
      <c r="C2" s="2" t="s">
        <v>89</v>
      </c>
      <c r="D2" s="2" t="s">
        <v>2</v>
      </c>
      <c r="E2" s="2" t="s">
        <v>88</v>
      </c>
    </row>
    <row r="3" spans="1:5">
      <c r="A3" s="3" t="s">
        <v>176</v>
      </c>
    </row>
    <row r="4" spans="1:5">
      <c r="A4" s="4" t="s">
        <v>94</v>
      </c>
      <c r="D4" s="6" t="n">
        <v>59635</v>
      </c>
    </row>
    <row r="5" spans="1:5">
      <c r="A5" s="3" t="s">
        <v>177</v>
      </c>
    </row>
    <row r="6" spans="1:5">
      <c r="A6" s="4" t="s">
        <v>99</v>
      </c>
      <c r="D6" s="5" t="n">
        <v>40020</v>
      </c>
    </row>
    <row r="7" spans="1:5">
      <c r="A7" s="4" t="s">
        <v>178</v>
      </c>
      <c r="D7" s="5" t="n">
        <v>18025</v>
      </c>
    </row>
    <row r="8" spans="1:5">
      <c r="A8" s="4" t="s">
        <v>179</v>
      </c>
      <c r="D8" s="5" t="n">
        <v>435</v>
      </c>
    </row>
    <row r="9" spans="1:5">
      <c r="A9" s="4" t="s">
        <v>180</v>
      </c>
      <c r="D9" s="5" t="n">
        <v>2687</v>
      </c>
    </row>
    <row r="10" spans="1:5">
      <c r="A10" s="4" t="s">
        <v>101</v>
      </c>
      <c r="D10" s="5" t="n">
        <v>-55912</v>
      </c>
    </row>
    <row r="11" spans="1:5">
      <c r="A11" s="4" t="s">
        <v>181</v>
      </c>
      <c r="D11" s="5" t="n">
        <v>0</v>
      </c>
    </row>
    <row r="12" spans="1:5">
      <c r="A12" s="4" t="s">
        <v>91</v>
      </c>
      <c r="D12" s="5" t="n">
        <v>-381</v>
      </c>
    </row>
    <row r="13" spans="1:5">
      <c r="A13" s="4" t="s">
        <v>102</v>
      </c>
      <c r="D13" s="5" t="n">
        <v>5000</v>
      </c>
    </row>
    <row r="14" spans="1:5">
      <c r="A14" s="4" t="s">
        <v>182</v>
      </c>
      <c r="C14" s="6" t="n">
        <v>0</v>
      </c>
      <c r="D14" s="5" t="n">
        <v>0</v>
      </c>
    </row>
    <row r="15" spans="1:5">
      <c r="A15" s="4" t="s">
        <v>57</v>
      </c>
      <c r="D15" s="5" t="n">
        <v>10358</v>
      </c>
    </row>
    <row r="16" spans="1:5">
      <c r="A16" s="4" t="s">
        <v>120</v>
      </c>
      <c r="D16" s="5" t="n">
        <v>3806</v>
      </c>
    </row>
    <row r="17" spans="1:5">
      <c r="A17" s="3" t="s">
        <v>183</v>
      </c>
    </row>
    <row r="18" spans="1:5">
      <c r="A18" s="4" t="s">
        <v>184</v>
      </c>
      <c r="D18" s="5" t="n">
        <v>5477</v>
      </c>
    </row>
    <row r="19" spans="1:5">
      <c r="A19" s="4" t="s">
        <v>40</v>
      </c>
      <c r="D19" s="5" t="n">
        <v>-1361</v>
      </c>
    </row>
    <row r="20" spans="1:5">
      <c r="A20" s="4" t="s">
        <v>41</v>
      </c>
      <c r="D20" s="5" t="n">
        <v>-2476</v>
      </c>
    </row>
    <row r="21" spans="1:5">
      <c r="A21" s="4" t="s">
        <v>185</v>
      </c>
      <c r="D21" s="5" t="n">
        <v>4329</v>
      </c>
    </row>
    <row r="22" spans="1:5">
      <c r="A22" s="4" t="s">
        <v>36</v>
      </c>
      <c r="D22" s="5" t="n">
        <v>29</v>
      </c>
    </row>
    <row r="23" spans="1:5">
      <c r="A23" s="4" t="s">
        <v>47</v>
      </c>
      <c r="D23" s="5" t="n">
        <v>2734</v>
      </c>
    </row>
    <row r="24" spans="1:5">
      <c r="A24" s="4" t="s">
        <v>50</v>
      </c>
      <c r="D24" s="5" t="n">
        <v>-8045</v>
      </c>
    </row>
    <row r="25" spans="1:5">
      <c r="A25" s="4" t="s">
        <v>52</v>
      </c>
      <c r="D25" s="5" t="n">
        <v>250</v>
      </c>
    </row>
    <row r="26" spans="1:5">
      <c r="A26" s="4" t="s">
        <v>56</v>
      </c>
      <c r="D26" s="5" t="n">
        <v>-1547</v>
      </c>
    </row>
    <row r="27" spans="1:5">
      <c r="A27" s="4" t="s">
        <v>186</v>
      </c>
      <c r="D27" s="5" t="n">
        <v>83063</v>
      </c>
    </row>
    <row r="28" spans="1:5">
      <c r="A28" s="3" t="s">
        <v>187</v>
      </c>
    </row>
    <row r="29" spans="1:5">
      <c r="A29" s="4" t="s">
        <v>188</v>
      </c>
      <c r="D29" s="5" t="n">
        <v>146519</v>
      </c>
    </row>
    <row r="30" spans="1:5">
      <c r="A30" s="4" t="s">
        <v>189</v>
      </c>
      <c r="D30" s="4" t="s">
        <v>60</v>
      </c>
    </row>
    <row r="31" spans="1:5">
      <c r="A31" s="4" t="s">
        <v>190</v>
      </c>
      <c r="D31" s="5" t="n">
        <v>-17399</v>
      </c>
    </row>
    <row r="32" spans="1:5">
      <c r="A32" s="4" t="s">
        <v>191</v>
      </c>
      <c r="D32" s="5" t="n">
        <v>129120</v>
      </c>
    </row>
    <row r="33" spans="1:5">
      <c r="A33" s="3" t="s">
        <v>192</v>
      </c>
    </row>
    <row r="34" spans="1:5">
      <c r="A34" s="4" t="s">
        <v>193</v>
      </c>
      <c r="D34" s="5" t="n">
        <v>0</v>
      </c>
    </row>
    <row r="35" spans="1:5">
      <c r="A35" s="4" t="s">
        <v>194</v>
      </c>
      <c r="D35" s="5" t="n">
        <v>-1242918</v>
      </c>
    </row>
    <row r="36" spans="1:5">
      <c r="A36" s="4" t="s">
        <v>195</v>
      </c>
      <c r="D36" s="5" t="n">
        <v>525000</v>
      </c>
    </row>
    <row r="37" spans="1:5">
      <c r="A37" s="4" t="s">
        <v>196</v>
      </c>
      <c r="D37" s="5" t="n">
        <v>500000</v>
      </c>
    </row>
    <row r="38" spans="1:5">
      <c r="A38" s="4" t="s">
        <v>197</v>
      </c>
      <c r="D38" s="5" t="n">
        <v>-12790</v>
      </c>
    </row>
    <row r="39" spans="1:5">
      <c r="A39" s="4" t="s">
        <v>198</v>
      </c>
      <c r="D39" s="5" t="n">
        <v>-1156</v>
      </c>
    </row>
    <row r="40" spans="1:5">
      <c r="A40" s="4" t="s">
        <v>199</v>
      </c>
      <c r="D40" s="5" t="n">
        <v>-1214</v>
      </c>
    </row>
    <row r="41" spans="1:5">
      <c r="A41" s="4" t="s">
        <v>200</v>
      </c>
      <c r="D41" s="5" t="n">
        <v>-233078</v>
      </c>
    </row>
    <row r="42" spans="1:5">
      <c r="A42" s="4" t="s">
        <v>201</v>
      </c>
      <c r="D42" s="5" t="n">
        <v>-20895</v>
      </c>
    </row>
    <row r="43" spans="1:5">
      <c r="A43" s="4" t="s">
        <v>202</v>
      </c>
      <c r="D43" s="5" t="n">
        <v>30038</v>
      </c>
    </row>
    <row r="44" spans="1:5">
      <c r="A44" s="4" t="s">
        <v>203</v>
      </c>
      <c r="D44" s="5" t="n">
        <v>9143</v>
      </c>
    </row>
    <row r="45" spans="1:5">
      <c r="A45" s="4" t="s">
        <v>37</v>
      </c>
    </row>
    <row r="46" spans="1:5">
      <c r="A46" s="3" t="s">
        <v>176</v>
      </c>
    </row>
    <row r="47" spans="1:5">
      <c r="A47" s="4" t="s">
        <v>94</v>
      </c>
      <c r="B47" s="6" t="n">
        <v>17693</v>
      </c>
      <c r="D47" s="5" t="n">
        <v>59635</v>
      </c>
    </row>
    <row r="48" spans="1:5">
      <c r="A48" s="3" t="s">
        <v>177</v>
      </c>
    </row>
    <row r="49" spans="1:5">
      <c r="A49" s="4" t="s">
        <v>99</v>
      </c>
      <c r="B49" s="5" t="n">
        <v>18521</v>
      </c>
    </row>
    <row r="50" spans="1:5">
      <c r="A50" s="4" t="s">
        <v>178</v>
      </c>
      <c r="B50" s="5" t="n">
        <v>0</v>
      </c>
    </row>
    <row r="51" spans="1:5">
      <c r="A51" s="4" t="s">
        <v>179</v>
      </c>
      <c r="B51" s="5" t="n">
        <v>22</v>
      </c>
    </row>
    <row r="52" spans="1:5">
      <c r="A52" s="4" t="s">
        <v>180</v>
      </c>
      <c r="B52" s="5" t="n">
        <v>2009</v>
      </c>
    </row>
    <row r="53" spans="1:5">
      <c r="A53" s="4" t="s">
        <v>101</v>
      </c>
      <c r="B53" s="5" t="n">
        <v>34</v>
      </c>
    </row>
    <row r="54" spans="1:5">
      <c r="A54" s="4" t="s">
        <v>181</v>
      </c>
      <c r="B54" s="5" t="n">
        <v>0</v>
      </c>
    </row>
    <row r="55" spans="1:5">
      <c r="A55" s="4" t="s">
        <v>91</v>
      </c>
      <c r="B55" s="5" t="n">
        <v>0</v>
      </c>
      <c r="D55" s="5" t="n">
        <v>-381</v>
      </c>
    </row>
    <row r="56" spans="1:5">
      <c r="A56" s="4" t="s">
        <v>102</v>
      </c>
      <c r="B56" s="5" t="n">
        <v>0</v>
      </c>
    </row>
    <row r="57" spans="1:5">
      <c r="A57" s="4" t="s">
        <v>182</v>
      </c>
      <c r="B57" s="5" t="n">
        <v>3170</v>
      </c>
    </row>
    <row r="58" spans="1:5">
      <c r="A58" s="4" t="s">
        <v>57</v>
      </c>
      <c r="B58" s="5" t="n">
        <v>6823</v>
      </c>
    </row>
    <row r="59" spans="1:5">
      <c r="A59" s="4" t="s">
        <v>120</v>
      </c>
      <c r="B59" s="5" t="n">
        <v>1783</v>
      </c>
    </row>
    <row r="60" spans="1:5">
      <c r="A60" s="3" t="s">
        <v>183</v>
      </c>
    </row>
    <row r="61" spans="1:5">
      <c r="A61" s="4" t="s">
        <v>184</v>
      </c>
      <c r="B61" s="5" t="n">
        <v>-22294</v>
      </c>
    </row>
    <row r="62" spans="1:5">
      <c r="A62" s="4" t="s">
        <v>40</v>
      </c>
      <c r="B62" s="5" t="n">
        <v>756</v>
      </c>
    </row>
    <row r="63" spans="1:5">
      <c r="A63" s="4" t="s">
        <v>41</v>
      </c>
      <c r="B63" s="5" t="n">
        <v>-10635</v>
      </c>
    </row>
    <row r="64" spans="1:5">
      <c r="A64" s="4" t="s">
        <v>185</v>
      </c>
      <c r="B64" s="5" t="n">
        <v>0</v>
      </c>
    </row>
    <row r="65" spans="1:5">
      <c r="A65" s="4" t="s">
        <v>36</v>
      </c>
      <c r="B65" s="5" t="n">
        <v>0</v>
      </c>
    </row>
    <row r="66" spans="1:5">
      <c r="A66" s="4" t="s">
        <v>47</v>
      </c>
      <c r="B66" s="5" t="n">
        <v>1763</v>
      </c>
    </row>
    <row r="67" spans="1:5">
      <c r="A67" s="4" t="s">
        <v>50</v>
      </c>
      <c r="B67" s="5" t="n">
        <v>-17534</v>
      </c>
    </row>
    <row r="68" spans="1:5">
      <c r="A68" s="4" t="s">
        <v>52</v>
      </c>
      <c r="B68" s="5" t="n">
        <v>-235</v>
      </c>
    </row>
    <row r="69" spans="1:5">
      <c r="A69" s="4" t="s">
        <v>56</v>
      </c>
      <c r="B69" s="5" t="n">
        <v>575</v>
      </c>
    </row>
    <row r="70" spans="1:5">
      <c r="A70" s="4" t="s">
        <v>186</v>
      </c>
      <c r="B70" s="5" t="n">
        <v>2451</v>
      </c>
    </row>
    <row r="71" spans="1:5">
      <c r="A71" s="3" t="s">
        <v>187</v>
      </c>
    </row>
    <row r="72" spans="1:5">
      <c r="A72" s="4" t="s">
        <v>188</v>
      </c>
      <c r="B72" s="5" t="n">
        <v>0</v>
      </c>
    </row>
    <row r="73" spans="1:5">
      <c r="A73" s="4" t="s">
        <v>189</v>
      </c>
      <c r="B73" s="5" t="n">
        <v>-18000</v>
      </c>
    </row>
    <row r="74" spans="1:5">
      <c r="A74" s="4" t="s">
        <v>190</v>
      </c>
      <c r="B74" s="5" t="n">
        <v>-7866</v>
      </c>
    </row>
    <row r="75" spans="1:5">
      <c r="A75" s="4" t="s">
        <v>191</v>
      </c>
      <c r="B75" s="5" t="n">
        <v>-25866</v>
      </c>
    </row>
    <row r="76" spans="1:5">
      <c r="A76" s="3" t="s">
        <v>192</v>
      </c>
    </row>
    <row r="77" spans="1:5">
      <c r="A77" s="4" t="s">
        <v>193</v>
      </c>
      <c r="B77" s="5" t="n">
        <v>0</v>
      </c>
    </row>
    <row r="78" spans="1:5">
      <c r="A78" s="4" t="s">
        <v>194</v>
      </c>
      <c r="B78" s="5" t="n">
        <v>-3250</v>
      </c>
    </row>
    <row r="79" spans="1:5">
      <c r="A79" s="4" t="s">
        <v>196</v>
      </c>
      <c r="B79" s="5" t="n">
        <v>0</v>
      </c>
    </row>
    <row r="80" spans="1:5">
      <c r="A80" s="4" t="s">
        <v>197</v>
      </c>
      <c r="B80" s="5" t="n">
        <v>0</v>
      </c>
    </row>
    <row r="81" spans="1:5">
      <c r="A81" s="4" t="s">
        <v>198</v>
      </c>
      <c r="B81" s="5" t="n">
        <v>0</v>
      </c>
    </row>
    <row r="82" spans="1:5">
      <c r="A82" s="4" t="s">
        <v>199</v>
      </c>
      <c r="B82" s="5" t="n">
        <v>0</v>
      </c>
    </row>
    <row r="83" spans="1:5">
      <c r="A83" s="4" t="s">
        <v>200</v>
      </c>
      <c r="B83" s="5" t="n">
        <v>-3250</v>
      </c>
    </row>
    <row r="84" spans="1:5">
      <c r="A84" s="4" t="s">
        <v>201</v>
      </c>
      <c r="B84" s="5" t="n">
        <v>-26665</v>
      </c>
    </row>
    <row r="85" spans="1:5">
      <c r="A85" s="4" t="s">
        <v>202</v>
      </c>
      <c r="B85" s="5" t="n">
        <v>88351</v>
      </c>
    </row>
    <row r="86" spans="1:5">
      <c r="A86" s="4" t="s">
        <v>203</v>
      </c>
      <c r="B86" s="5" t="n">
        <v>61686</v>
      </c>
      <c r="C86" s="5" t="n">
        <v>88351</v>
      </c>
      <c r="D86" s="6" t="n">
        <v>9143</v>
      </c>
      <c r="E86" s="6" t="n">
        <v>61686</v>
      </c>
    </row>
    <row r="87" spans="1:5">
      <c r="A87" s="4" t="s">
        <v>115</v>
      </c>
    </row>
    <row r="88" spans="1:5">
      <c r="A88" s="3" t="s">
        <v>176</v>
      </c>
    </row>
    <row r="89" spans="1:5">
      <c r="A89" s="4" t="s">
        <v>94</v>
      </c>
      <c r="C89" s="5" t="n">
        <v>696156</v>
      </c>
    </row>
    <row r="90" spans="1:5">
      <c r="A90" s="3" t="s">
        <v>177</v>
      </c>
    </row>
    <row r="91" spans="1:5">
      <c r="A91" s="4" t="s">
        <v>99</v>
      </c>
      <c r="C91" s="5" t="n">
        <v>22046</v>
      </c>
    </row>
    <row r="92" spans="1:5">
      <c r="A92" s="4" t="s">
        <v>178</v>
      </c>
      <c r="C92" s="5" t="n">
        <v>0</v>
      </c>
    </row>
    <row r="93" spans="1:5">
      <c r="A93" s="4" t="s">
        <v>179</v>
      </c>
      <c r="C93" s="5" t="n">
        <v>0</v>
      </c>
    </row>
    <row r="94" spans="1:5">
      <c r="A94" s="4" t="s">
        <v>180</v>
      </c>
      <c r="C94" s="5" t="n">
        <v>5993</v>
      </c>
    </row>
    <row r="95" spans="1:5">
      <c r="A95" s="4" t="s">
        <v>101</v>
      </c>
      <c r="C95" s="5" t="n">
        <v>158</v>
      </c>
    </row>
    <row r="96" spans="1:5">
      <c r="A96" s="4" t="s">
        <v>181</v>
      </c>
      <c r="C96" s="5" t="n">
        <v>-523651</v>
      </c>
    </row>
    <row r="97" spans="1:5">
      <c r="A97" s="4" t="s">
        <v>91</v>
      </c>
      <c r="C97" s="5" t="n">
        <v>0</v>
      </c>
    </row>
    <row r="98" spans="1:5">
      <c r="A98" s="4" t="s">
        <v>102</v>
      </c>
      <c r="E98" s="5" t="n">
        <v>0</v>
      </c>
    </row>
    <row r="99" spans="1:5">
      <c r="A99" s="4" t="s">
        <v>57</v>
      </c>
      <c r="C99" s="5" t="n">
        <v>-179455</v>
      </c>
    </row>
    <row r="100" spans="1:5">
      <c r="A100" s="4" t="s">
        <v>120</v>
      </c>
      <c r="C100" s="5" t="n">
        <v>231</v>
      </c>
    </row>
    <row r="101" spans="1:5">
      <c r="A101" s="3" t="s">
        <v>183</v>
      </c>
    </row>
    <row r="102" spans="1:5">
      <c r="A102" s="4" t="s">
        <v>184</v>
      </c>
      <c r="C102" s="5" t="n">
        <v>12697</v>
      </c>
    </row>
    <row r="103" spans="1:5">
      <c r="A103" s="4" t="s">
        <v>40</v>
      </c>
      <c r="C103" s="5" t="n">
        <v>-997</v>
      </c>
    </row>
    <row r="104" spans="1:5">
      <c r="A104" s="4" t="s">
        <v>41</v>
      </c>
      <c r="C104" s="5" t="n">
        <v>-5831</v>
      </c>
    </row>
    <row r="105" spans="1:5">
      <c r="A105" s="4" t="s">
        <v>185</v>
      </c>
      <c r="C105" s="5" t="n">
        <v>0</v>
      </c>
    </row>
    <row r="106" spans="1:5">
      <c r="A106" s="4" t="s">
        <v>36</v>
      </c>
      <c r="C106" s="5" t="n">
        <v>0</v>
      </c>
    </row>
    <row r="107" spans="1:5">
      <c r="A107" s="4" t="s">
        <v>47</v>
      </c>
      <c r="C107" s="5" t="n">
        <v>-436</v>
      </c>
    </row>
    <row r="108" spans="1:5">
      <c r="A108" s="4" t="s">
        <v>50</v>
      </c>
      <c r="C108" s="5" t="n">
        <v>7777</v>
      </c>
    </row>
    <row r="109" spans="1:5">
      <c r="A109" s="4" t="s">
        <v>52</v>
      </c>
      <c r="C109" s="5" t="n">
        <v>190</v>
      </c>
    </row>
    <row r="110" spans="1:5">
      <c r="A110" s="4" t="s">
        <v>56</v>
      </c>
      <c r="C110" s="5" t="n">
        <v>-5746</v>
      </c>
    </row>
    <row r="111" spans="1:5">
      <c r="A111" s="4" t="s">
        <v>186</v>
      </c>
      <c r="C111" s="5" t="n">
        <v>29132</v>
      </c>
    </row>
    <row r="112" spans="1:5">
      <c r="A112" s="3" t="s">
        <v>187</v>
      </c>
    </row>
    <row r="113" spans="1:5">
      <c r="A113" s="4" t="s">
        <v>188</v>
      </c>
      <c r="C113" s="5" t="n">
        <v>0</v>
      </c>
    </row>
    <row r="114" spans="1:5">
      <c r="A114" s="4" t="s">
        <v>189</v>
      </c>
      <c r="C114" s="5" t="n">
        <v>0</v>
      </c>
    </row>
    <row r="115" spans="1:5">
      <c r="A115" s="4" t="s">
        <v>190</v>
      </c>
      <c r="C115" s="5" t="n">
        <v>-14019</v>
      </c>
    </row>
    <row r="116" spans="1:5">
      <c r="A116" s="4" t="s">
        <v>191</v>
      </c>
      <c r="C116" s="5" t="n">
        <v>-14019</v>
      </c>
    </row>
    <row r="117" spans="1:5">
      <c r="A117" s="3" t="s">
        <v>192</v>
      </c>
    </row>
    <row r="118" spans="1:5">
      <c r="A118" s="4" t="s">
        <v>193</v>
      </c>
      <c r="C118" s="5" t="n">
        <v>-37802</v>
      </c>
    </row>
    <row r="119" spans="1:5">
      <c r="A119" s="4" t="s">
        <v>194</v>
      </c>
      <c r="C119" s="5" t="n">
        <v>0</v>
      </c>
    </row>
    <row r="120" spans="1:5">
      <c r="A120" s="4" t="s">
        <v>196</v>
      </c>
      <c r="C120" s="5" t="n">
        <v>0</v>
      </c>
    </row>
    <row r="121" spans="1:5">
      <c r="A121" s="4" t="s">
        <v>197</v>
      </c>
      <c r="C121" s="5" t="n">
        <v>-850</v>
      </c>
    </row>
    <row r="122" spans="1:5">
      <c r="A122" s="4" t="s">
        <v>198</v>
      </c>
      <c r="C122" s="5" t="n">
        <v>0</v>
      </c>
    </row>
    <row r="123" spans="1:5">
      <c r="A123" s="4" t="s">
        <v>199</v>
      </c>
      <c r="C123" s="5" t="n">
        <v>0</v>
      </c>
    </row>
    <row r="124" spans="1:5">
      <c r="A124" s="4" t="s">
        <v>200</v>
      </c>
      <c r="C124" s="5" t="n">
        <v>-38652</v>
      </c>
    </row>
    <row r="125" spans="1:5">
      <c r="A125" s="4" t="s">
        <v>201</v>
      </c>
      <c r="C125" s="5" t="n">
        <v>-23539</v>
      </c>
    </row>
    <row r="126" spans="1:5">
      <c r="A126" s="4" t="s">
        <v>202</v>
      </c>
      <c r="B126" s="6" t="n">
        <v>88351</v>
      </c>
      <c r="C126" s="5" t="n">
        <v>111890</v>
      </c>
      <c r="E126" s="6" t="n">
        <v>111890</v>
      </c>
    </row>
    <row r="127" spans="1:5">
      <c r="A127" s="4" t="s">
        <v>203</v>
      </c>
      <c r="C127" s="6" t="n">
        <v>88351</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07:46Z</dcterms:created>
  <dcterms:modified xmlns:dcterms="http://purl.org/dc/terms/" xmlns:xsi="http://www.w3.org/2001/XMLSchema-instance" xsi:type="dcterms:W3CDTF">2019-11-12T07:07:46Z</dcterms:modified>
</cp:coreProperties>
</file>